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Basis of Presentation" sheetId="8" r:id="rId8"/>
    <s:sheet name="Organization and Business" sheetId="9" r:id="rId9"/>
    <s:sheet name="Summary of Significant Accounti" sheetId="10" r:id="rId10"/>
    <s:sheet name="Property and Equipment" sheetId="11" r:id="rId11"/>
    <s:sheet name="Intangible Assets" sheetId="12" r:id="rId12"/>
    <s:sheet name="Accounts Payable and Accrued Ex" sheetId="13" r:id="rId13"/>
    <s:sheet name="Note Payable and Term Loan Agre" sheetId="14" r:id="rId14"/>
    <s:sheet name="Shareholders' Equity (Deficit) " sheetId="15" r:id="rId15"/>
    <s:sheet name="Stock Options" sheetId="16" r:id="rId16"/>
    <s:sheet name="Income Taxes" sheetId="17" r:id="rId17"/>
    <s:sheet name="Employee Benefit Plan" sheetId="18" r:id="rId18"/>
    <s:sheet name="Commitments and Contingencies" sheetId="19" r:id="rId19"/>
    <s:sheet name="Summary of Significant Accoun20" sheetId="20" r:id="rId20"/>
    <s:sheet name="Summary of Significant Accoun21" sheetId="21" r:id="rId21"/>
    <s:sheet name="Property and Equipment (Tables)" sheetId="22" r:id="rId22"/>
    <s:sheet name="Intangible Assets (Tables)" sheetId="23" r:id="rId23"/>
    <s:sheet name="Accounts Payable and Accrued 24" sheetId="24" r:id="rId24"/>
    <s:sheet name="Note Payable and Term Loan Ag25" sheetId="25" r:id="rId25"/>
    <s:sheet name="Stock Options (Tables)" sheetId="26" r:id="rId26"/>
    <s:sheet name="Income Taxes (Tables)" sheetId="27" r:id="rId27"/>
    <s:sheet name="Commitments and Contingencies ("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Property and Equipment (Details" sheetId="36" r:id="rId36"/>
    <s:sheet name="Intangible Assets (Details)" sheetId="37" r:id="rId37"/>
    <s:sheet name="Intangible Assets - Future Amor" sheetId="38" r:id="rId38"/>
    <s:sheet name="Intangible Assets - License Agr" sheetId="39" r:id="rId39"/>
    <s:sheet name="Accounts Payable and Accrued 40" sheetId="40" r:id="rId40"/>
    <s:sheet name="Note Payable and Term Loan Ag41" sheetId="41" r:id="rId41"/>
    <s:sheet name="Note Payable and Term Loan Ag42" sheetId="42" r:id="rId42"/>
    <s:sheet name="Note Payable and Term Loan Ag43" sheetId="43" r:id="rId43"/>
    <s:sheet name="Shareholders' Equity (Deficit44" sheetId="44" r:id="rId44"/>
    <s:sheet name="Stock Options - Stock Option Ac" sheetId="45" r:id="rId45"/>
    <s:sheet name="Stock Options - Non-vested Shar" sheetId="46" r:id="rId46"/>
    <s:sheet name="Income Taxes - Temporary Differ" sheetId="47" r:id="rId47"/>
    <s:sheet name="Income Taxes - Net Operating Lo" sheetId="48" r:id="rId48"/>
    <s:sheet name="Employee Benefit Plan (Details)" sheetId="49" r:id="rId49"/>
    <s:sheet name="Commitments and Contingencies -" sheetId="50" r:id="rId50"/>
    <s:sheet name="Commitments and Contingencies51" sheetId="51" r:id="rId51"/>
    <s:sheet name="Commitments and Contingencies52" sheetId="52" r:id="rId52"/>
  </s:sheets>
  <s:definedNames/>
  <s:calcPr calcId="124519" calcMode="auto" fullCalcOnLoad="1"/>
</s:workbook>
</file>

<file path=xl/sharedStrings.xml><?xml version="1.0" encoding="utf-8"?>
<sst xmlns="http://schemas.openxmlformats.org/spreadsheetml/2006/main" uniqueCount="525">
  <si>
    <t>Document and Entity Information - USD ($)</t>
  </si>
  <si>
    <t>12 Months Ended</t>
  </si>
  <si>
    <t>Dec. 31, 2015</t>
  </si>
  <si>
    <t>Feb. 25, 2016</t>
  </si>
  <si>
    <t>Jun. 30, 2015</t>
  </si>
  <si>
    <t>Document and Entity Information</t>
  </si>
  <si>
    <t>Entity Registrant Name</t>
  </si>
  <si>
    <t>AxoGen,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Dec. 31, 2014</t>
  </si>
  <si>
    <t>Current assets:</t>
  </si>
  <si>
    <t>Cash and cash equivalents</t>
  </si>
  <si>
    <t>Accounts receivable, net of allowance for doubtful accounts of approximately $192,000 and $94,000, respectively</t>
  </si>
  <si>
    <t>Inventory</t>
  </si>
  <si>
    <t>Prepaid expenses and other</t>
  </si>
  <si>
    <t>Total current assets</t>
  </si>
  <si>
    <t>Property and equipment, net</t>
  </si>
  <si>
    <t>Intangible assets</t>
  </si>
  <si>
    <t>Deferred financing costs</t>
  </si>
  <si>
    <t>Total Assets</t>
  </si>
  <si>
    <t>Current liabilities:</t>
  </si>
  <si>
    <t>Accounts payable and accrued expenses</t>
  </si>
  <si>
    <t>Current deferred revenue</t>
  </si>
  <si>
    <t>Total current liabilities</t>
  </si>
  <si>
    <t>Note Payable - Revenue Interest Purchase Agreement</t>
  </si>
  <si>
    <t>Long Term Deferred Revenue</t>
  </si>
  <si>
    <t>Total liabilities</t>
  </si>
  <si>
    <t>Commitments and contingencies</t>
  </si>
  <si>
    <t xml:space="preserve"> </t>
  </si>
  <si>
    <t>Shareholders' equity (deficit):</t>
  </si>
  <si>
    <t>Common stock, $.01 par value; 50,000,000 shares authorized; 29,984,591 and 19,488,814 shares issued and outstanding</t>
  </si>
  <si>
    <t>Additional paid-in capital</t>
  </si>
  <si>
    <t>Accumulated deficit</t>
  </si>
  <si>
    <t>Total shareholders' equity (deficit)</t>
  </si>
  <si>
    <t>Total Liabilities and Shareholders' equity</t>
  </si>
  <si>
    <t>CONSOLIDATED BALANCE SHEETS (Parenthetical) - USD ($)</t>
  </si>
  <si>
    <t>Condensed Consolidated Balance Sheets</t>
  </si>
  <si>
    <t>Accounts receivable, allowance for doubtful accounts</t>
  </si>
  <si>
    <t>Common stock, Par value</t>
  </si>
  <si>
    <t>Common stock, shares authorized</t>
  </si>
  <si>
    <t>Common stock, shares issued</t>
  </si>
  <si>
    <t>Common stock, shares outstanding</t>
  </si>
  <si>
    <t>CONSOLIDATED STATEMENTS OF OPERATIONS - USD ($)</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deferred financing costs</t>
  </si>
  <si>
    <t>Other income (expense)</t>
  </si>
  <si>
    <t>Total other income (expense)</t>
  </si>
  <si>
    <t>Net Loss</t>
  </si>
  <si>
    <t>Weighted Average Common Shares outstanding - basic and diluted</t>
  </si>
  <si>
    <t>Loss Per Common share - basic and diluted (in dollars per share)</t>
  </si>
  <si>
    <t>CONSOLIDATED STATEMENTS OF STOCKHOLDERS' EQUITY (DEFICIT) - USD ($)</t>
  </si>
  <si>
    <t>Common Stock [Member]</t>
  </si>
  <si>
    <t>Additional Paid-in Capital [Member]</t>
  </si>
  <si>
    <t>Retained Earnings [Member]</t>
  </si>
  <si>
    <t>Total</t>
  </si>
  <si>
    <t>Beginning Balance at Dec. 31, 2013</t>
  </si>
  <si>
    <t>Beginning Balance (in shares) at Dec. 31, 2013</t>
  </si>
  <si>
    <t>Increase (Decrease) in Stockholders' Equity</t>
  </si>
  <si>
    <t>Stock-based compensation</t>
  </si>
  <si>
    <t>Exercise of stock options</t>
  </si>
  <si>
    <t>Exercise of stock options (in shares)</t>
  </si>
  <si>
    <t>Issuance of common shares</t>
  </si>
  <si>
    <t>Issuance of common shares (in shares)</t>
  </si>
  <si>
    <t>Net loss</t>
  </si>
  <si>
    <t>Ending Balance at Dec. 31, 2014</t>
  </si>
  <si>
    <t>Ending Balance (in shares) at Dec. 31, 2014</t>
  </si>
  <si>
    <t>Ending Balance at Dec. 31, 2015</t>
  </si>
  <si>
    <t>Ending Balance (in shares) at Dec. 31, 2015</t>
  </si>
  <si>
    <t>CONSOLIDATED STATEMENTS OF CASH FLOWS - USD ($)</t>
  </si>
  <si>
    <t>Cash flows from operating activities:</t>
  </si>
  <si>
    <t>Adjustments to reconcile net loss to net cash used for operating activities:</t>
  </si>
  <si>
    <t>Depreciation</t>
  </si>
  <si>
    <t>Amortization of intangible assets</t>
  </si>
  <si>
    <t>Amortization of deferred financing costs</t>
  </si>
  <si>
    <t>Write off of deferred financing costs</t>
  </si>
  <si>
    <t>Provision for bad debt</t>
  </si>
  <si>
    <t>Stock grant for service</t>
  </si>
  <si>
    <t>Interest added to note payabl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common stock</t>
  </si>
  <si>
    <t>Repayments of long-term debt</t>
  </si>
  <si>
    <t>Debt issuance costs</t>
  </si>
  <si>
    <t>Proceeds from exercise of stock options</t>
  </si>
  <si>
    <t>Net cash provided by (used in) financing activities</t>
  </si>
  <si>
    <t>Net increase / (decrease) in cash and cash equivalents</t>
  </si>
  <si>
    <t>Cash and cash equivalents, beginning of year</t>
  </si>
  <si>
    <t>Cash and cash equivalents, end of period</t>
  </si>
  <si>
    <t>Supplemental disclosures of cash flow activity:</t>
  </si>
  <si>
    <t>Cash paid for interest</t>
  </si>
  <si>
    <t>Supplemental disclosure of non-cash investing and financing activities:</t>
  </si>
  <si>
    <t>Payments of fixed assets in accounts payable</t>
  </si>
  <si>
    <t>Payments of long term debt with proceeds from note payable of $25,000,000 and issuance of shares of $3,550,000</t>
  </si>
  <si>
    <t>CONSOLIDATED STATEMENTS OF CASH FLOWS (Parenthetical)</t>
  </si>
  <si>
    <t>Dec. 31, 2014USD ($)</t>
  </si>
  <si>
    <t>Condensed Consolidated Statements of Cash Flows</t>
  </si>
  <si>
    <t>Proceeds from notes payable</t>
  </si>
  <si>
    <t>Issuance of shares</t>
  </si>
  <si>
    <t>Basis of Presentation</t>
  </si>
  <si>
    <t>1. Basis of Presentation
The accompanying consolidated financial statements include the accounts of AxoGen, Inc. (the “Company” or “AxoGen”) and its wholly owned subsidiary AxoGen Corporation (“AC”) as of December 31, 201 5 and December 31, 201 4 and for the years then ended. The Company’s consolidated financial statements have been prepared in accordance with accounting principles generally accepted in the United States of America. All significant intercompany accounts and transactions have been eliminated in consolidation.</t>
  </si>
  <si>
    <t>Organization and Business</t>
  </si>
  <si>
    <t>2 . Organization and Business
We are a leading medical technology company dedicated to peripheral nerve repair. We provide products and education to improve surgical treatment algorithms for peripheral nerve injuries. Our portfolio of regenerative medicine products is available in the United States, Canada and several other countries and includes Avance ® Nerve Graft, an off-the-shelf processed human nerve allograft for bridging severed nerves without the comorbidities associated with a second surgical site, AxoGuard ® Nerve Connector, a porcine submucosa extracellular matrix (“ECM”) coaptation aid for tensionless repair of severed nerves, and AxoGuard ® Nerve Protector, a porcine submucosa ECM product used to wrap and protect injured peripheral nerves and reinforce the nerve reconstruction while preventing soft tissue attachments. Along with these core surgical products, we also offer the AxoTouch TM Two-Point Discriminator and expect to launch in March of 2016 the AcroVal™ Neurosensory and Motor Testing System. These evaluation and measurement tools assist healthcare professionals in detecting changes in sensation, assessing return of sensory, grip and pinch function, evaluating effective treatment interventions, and providing feedback to patients. The introduction of our evaluation and measurement products further reflects our commitment to bring best practices to the treatment of peripheral nerve conditions.</t>
  </si>
  <si>
    <t>Summary of Significant Accounting Policies</t>
  </si>
  <si>
    <t>3. Summary of Significant Accounting Policies
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
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
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 5% for balances 61 - 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192,000 and $94,000 at December 31, 2015 and 2014,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Inventories
Inventories are comprised of unprocessed tissue, work-in-process, Avance ® Nerve Graft, AxoGuard ® Nerve Connector, AxoGuard ® Nerve Protector, AxoTouch TM Two-Point Discriminator and supplies and are valued at the lower of cost (first-in, first-out) or market and consist of the following:
December 31,
December 31,
2015
2014
Finished goods
$
$
Work in process
Raw materials
$
$
Inventories are net of reserve of approximately $711,000 and $404,000 at December 31, 2015 and 2014, respectively.
Property and Equipment
Depreciation and amortization is computed using the straight-line method over the estimated useful lives of the assets as follows:
Furniture and equipment
-
5
years
Leasehold improvements
years (or lease term if less)
Processing equipment
-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
Intangible Assets
Intangible assets consist primarily of license agreements for exclusive rights to use various patented and patent-pending technologies described in Note 5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5 and 2014, the Company did not record any impairment loss.
Deferred Financing Costs
The Company capitalizes all third party costs incurred, including equity-based payments, associated with the issuance of long-term debt. The costs are amortized to interest expense over the term of the debt using the effective interest method.
Effective lnterest Rate on Note Payable and Term Loan Agreement
The PDL Royalty Contract was accounted for as long-term debt. AxoGen recorded interest using its best estimate of the effective interest rate. This estimate took into account both the internal rate of return (lRR) of the PDL agreement and the rate of return as the result of exercise of the put option. The IRR of the PDL Royalty Contract was based on the actual payments to date, projected future revenues and required minimum payments, and was calculated at 20.535% . The PDL Royalty Contract put option provided PDL a 20% return, if exercised. As a result of the return of the put option being higher than the IRR of the PDL agreement, management believed the best estimate of the effective interest rate on this instrument would be the put rate. As a result, AxoGen was accruing interest using the specified internal rate of return for the put which was 20% . The PDL Royalty Contract was paid in full on November 12, 2014. The Company has no further obligation under the PDL Royalty Contract.
The Three Peaks Capital Term Loan Agreement and Revenue Interest Agreement is used in calculating the effective interest rate. AxoGen records interest using its best estimate of the effective interest rate. This estimate takes into account both the rate on the Term Loan Agreement and the rate associated with the ten year Revenue Interest Agreement with Three Peaks. The effective interest rate is based on actual payments to date, projected future revenues and the projected royalty payments and the quarterly interest payments due on the Term Loan Agreement. From time to time, AxoGen will reevaluate the expected cash flows and may adjust the effective interest rate. Determining the effective interest rate requires judgment and is based on significant assumptions related to estimates of the amounts and timing of future revenue streams. Determination of these assumptions is highly subjective and different assumptions could lead to materially different outcomes.
Advertising
Advertising costs are expensed as incurred. Advertising costs were $31 ,000 and $8,000 for the years ended December 31, 2015 and 2014, respectively, and are included in sales and marketing expense on the accompanying consolidated statements of operations.
Research and Development Costs
Research and Development costs are expensed as incurred and were approximately $ 3,237,000 and $3,033,000 for the years ended December 31, 2015 and 2014, respectively.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the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2 through 2015; there currently are no examinations in process.
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
Stock-Based Compensation
Stock-based compensation cost related to stock options granted under the AC 2002 Stock Option Plan and AxoGen 2010 Stock Incentive Plan (see Note 9)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merger, and based on the Company’s common stock for periods subsequent to the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year ended December 31:
Year ended December 31,
2015
2014
Expected term (in years)
Expected volatility
%
%
Risk free rate
%
%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years ended December 31, 2015 and 2014 as they were deemed insignificant.
Earnings (Loss) Per Share of Common Stock
Earnings (loss) per share of common stock (EPS) is calculated for basic EPS by dividing net income (loss) available to common stockholders by the weighted average number of shares of common stock outstanding during the period.
There were no dilutive instruments as of December 31, 2015 and 2014. The basic and diluted weighted average shares outstanding were 26,075,670 and 17,721,742 for the years ended December 31, 2015 and 2014.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became effective for fiscal years, and interim periods within those years, beginning after December 15, 2016; however, on July 9, 2015, the FASB decided to delay the effective date of the new revenue standard by one year. The proposed deferral may permit early adoption, but would not allow adoption any earlier than the original effective date of the standard. We are currently evaluating the impact this standard will have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became effective for annual reporting periods and interim periods within those annual periods beginning after December 15, 2015. We do not expect the adoption of this guidance to have a material impact on our consolidated financial statements.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We do not expect the adoption of this guidance to have a material impact on our consolidated financial statements.
In April 2015, the FASB issued Accounting Standard Update (“ASU”)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Early adoption is permitted. We do not expect the adoption of this standard will have a material impact on our consolidated financial statements.
In November 2015, the FASB issued an ASU to simplify the presentation of deferred income taxes. The amendments in this ASU require that deferred tax liabilities and assets be classified as noncurrent in a classified statement of financial position. The amendments in these ASU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re currently evaluating the method of adoption and the impact of the provisions of the ASU .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ed December 31, 2018, with early adoption permitted and amendments to be applied as a cumulative-effect adjustment to the balance sheet in the year of adoption. We are currently in the process of assessing the impact of the ASU on our consolidated financial statements and disclosures.
The Company’s management has reviewed and considered all other recent accounting pronouncements and believe there are none that could potentially have a material impact on the Company’s consolidated financial condition, results of operations, or disclosures.</t>
  </si>
  <si>
    <t>Property and Equipment</t>
  </si>
  <si>
    <t>4. Property and Equipment
Property and equipment consist of the following:
December 31,
December 31,
2015
2014
Furniture and equipment
$
$
Leasehold improvements
Processing equipment
Less: accumulated depreciation and amortization
Property and equipment
$
$</t>
  </si>
  <si>
    <t>Intangible Assets</t>
  </si>
  <si>
    <t>5. Intangible Assets
The Company’s intangible assets consist of the following:
December 31,
December 31,
2015
2014
License agreements
$
$
Patents
Less: accumulated amortization
Intangible assets, net
$
$
License agreements are being amortized over periods ranging from 17 - 20 years. Patent costs were being amortized over three years. As of December 31, 201 5 , the patents were fully amortized, the remaining patents of $179,997 are pending patent costs and are not amortizable. Amortization expense for 2015 and 2014 was approximately $ 4 6 ,000 and $ 45 ,000 , respectively. As of December 31, 201 5 , future amortization of license agreements is expected to be $64,000 for 201 6 through 2020 .
License Agreements
The Company has entered into license agreements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Other milestone fees are due if AxoGen develops certain pharmaceutical or medical device products under the License Agreements. No such products are currently under development.
Royalty fees were approximately $526,000 and $329,000 during 2015 and 2014 and are included in sales and marketing expense on the accompanying consolidated statements of operations.</t>
  </si>
  <si>
    <t>Accounts Payable and Accrued Expenses</t>
  </si>
  <si>
    <t>6. Accounts Payable and Accrued Expenses
Accounts payable and accrued expenses consists of the following:
December 31,
December 31,
2015
2014
Accounts payable
$
$
Miscellaneous accruals
Accrued compensation
Accounts Payable and Accrued Expenses
$
$</t>
  </si>
  <si>
    <t>Note Payable and Term Loan Agreement</t>
  </si>
  <si>
    <t>7. Note Payable and Term Loan Agreement
N ote payable and Term Loan Agreement consists of the following:
December 31,
December 31,
2015
2014
Ter m Loan and Revenue Interest Agreement with Three Peaks Capital S.a.r.l. (“Three Peaks”) for a total term loan amount of $25,000,000 which has a six year term and requires interest only payments and a final principal payment due at the end of the term. Interest is payable quarterly at 9.00% per annum plus the greater of LIBOR or 1.0% which as of December 31, 2015 and December 31, 2014 resulted in a 10% rate. The Revenue Interest Agreement is for a period of ten years. Royalty payments are based on a royalty rate of 3.75% of revenues up to a maximum of $30 million in revenues in any 12 month period.
$
$
Long-term portion
$
$
Note Payable
On October 5, 2012, AxoGen entered into a Revenue Interests Purchase Agreement (the “Royalty Contract”) with PDL BioPharma, Inc. (“PDL”), pursuant to which the Company sold to PDL the right to receive royalties equal to 9.95% of the Company’s Net Revenues (as defined in the Royalty Contract) generated by the sale, distribution or other use of AxoGen’s products Avance ® Nerve Graft, AxoGuard ® Nerve Connector and AxoGuard ® Nerve Protector. The Royalty Contract had a term of eight years. Under the Royalty Contract, PDL received royalty payments based on a royalty rate of 9.95% of the Company’s Net Revenues, subject to certain agreed upon minimum payment requirements, which were anticipated to be approximately $1.3 to $2.5 million per quarter to begin in the fourth quarter of 2014 through the third quarter of 2020 as provided in the Royalty Contract. The Company recorded interest using its best estimate of the effective interest rate accruing interest using the specified internal rate of return of the p ut o ption of 20% . The total consideration PDL paid to the Company was $20,800,000 (the “Funded Amount”), which included $19,050,000 PDL paid to the Company on October 5, 2012, and $1,750,000 PDL paid to the Company on August 14, 2012 pursuant to an Interim Revenue Interest Purchase Agreement between the Company and PDL, dated August 14, 2012 (the “Interim Royalty Contract”). Upon the closing (the “Closing”) of PDL’s purchase of the specified royalties described above, which was concurrent with the execution of the Royalty Contract, the Interim Royalty Contract was terminated. On November 12, 2014, the Company paid PDL $30.3 million to fully extinguish the Royalty Contract. The Company has no further obligations under the Royalty Contract.
As a result of the accounting treatment for the Three Peaks transaction, interest expense included approximately $462,000 and $86,000 of non cash expense for the years ended December 31, 2015 and 2014, respectively, that is expected to be paid in the future based upon the terms of the Three Peaks transaction and increases in AxoGen revenues. These interest amounts are derived from taking the inputed interest for 2015 and 2014 on the Three Peaks agreement less the actual cash payments made to Three Peaks each year. Other than the $462,000 and $86,000 non-cash expense, the remaining $3,526,000 and $6,724,000 in interest expense for the years 2015 and 2014, respectively, is related to cash paid for interest on the Term Loan Agreement and note payable.
On November 12, 2014, the Company sold 643,382 shares of common stock for a total of $1.75 million to PDL (“PDL Equity Sale”) at a price of $2.72 per share pursuant to a Securities Purchase Agreement by and between the Company and PDL. The Company intends to use the proceeds from the PDL Equity Sale for general corporate purposes.
Term Loan Agreement and Revenue Interest Agreement
On November 12, 2014 (the “Signing Date”), AxoGen, as borrower, and AC, as guarantor, entered into a term loan agreement (the “Term Loan Agreement”) with the lenders party thereto and Three Peaks Capital S.a.r.l. (“Three Peaks”), an indirect wholly-owned subsidiary of Oberland Capital Healthcare Master Fund LP (“Oberland”), as administrative and collateral agent for the lenders. Under the Term Loan Agreement, Three Peaks has agreed to lend to AxoGen a term loan of $25 million (the “Initial Term Loan”) which has a six year term and requires interest only payments and a final principal payment due at the end of the term. Interest is payable quarterly at 9.00% per annum plus the greater of LIBOR or 1.0% which as of November 13, 2014 (“the Initial Closing Date”) resulted in a 10% rate. Under certain conditions, AxoGen has the option to draw an additional $7 million (“Subsequent Borrowing” and, together with the Initial Term Loan, (the “Term Loan”) during the period of April 1, 2016 through June 29, 2016 (the closing date of each such Subsequent Borrowing, a (“Subsequent Closing Date” and, together with the Initial Closing Date, the “Closing Dates”) under similar terms and conditions. AxoGen has to maintain certain covenants including limiting new indebtedness, restriction of the payment of dividends and maintain certain levels of revenue. Three Peaks has a first perfected security interest in the assets of AxoGen.
In addition, AxoGen entered into a 10 year Revenue Interest Agreement (“Revenue Interest Agreement”) with Three Peaks. Royalty payments are based on a royalty rate of 3.75% of AxoGen’s revenues up to a maximum of $30 million in revenues in any 12 month period. In the event the Subsequent Borrowing is drawn, the royalty rate increases proportionally up to a maximum of 4.80% . AxoGen has to maintain certain covenants including those covenants under the Term Loan.
Under the Term Loan Agreement, AxoGen has the option at any time to prepay the Term Loan, in whole or in part, and the Royalty Interest Agreement, defined below, by making the following payment, and Three Peaks has the right to demand the following payment upon a change of control of AxoGen, sale of the majority of AxoGen’s assets or a material adverse change to AxoGen: (i) on or prior to the first anniversary of the applicable Closing Date, 120% of the outstanding principal amount of the Term Loan or any portion being prepaid; (ii) after the first anniversary but no later than the second anniversary of the applicable Closing Date, 135% of the outstanding principal amount of the Term Loan or any portion being prepaid ; (iii) ) after the second anniversary but no later than the third anniversary of the applicable Closing Date, 150% of the outstanding principal amount of the Term Loan or any portion being prepaid; or (iv) after the third anniversary of the applicable Closing Date, an amount generating an Internal Rate of Return of 16.25% of the outstanding principal amount of the Term Loan or any portion being prepaid. In all cases, the amount due is reduced by the sum of interest and principal previously paid and all amounts received under the Revenue Interest Agreement. In each such case AxoGen will also owe an additional 3% of the originally advanced Term Loan amount. Upon payment to Three Peaks, AxoGen would have no further obligations to Three Peaks under the Term Loan or the Revenue Interest Agreement.
In connection with the Term Loan Agreement, on the Signing Date, the Company and its wholly owned subsidiary, AC entered into a Security Agreement (the “Security Agreement”) with Three Peaks, pursuant to which each of the Company and AC grants to Three Peaks a security interest in certain collateral as specified in the Security Agreement to guarantee the payment in full when due of the Secured Obligations.
Also in connection with the above transaction, the Company sold 1,375,969 shares of common stock to Three Peaks for a total of $3.55 million (“Three Peaks Equity Sale”) at a price of $2.58 per share. Pursuant to the equity purchase provisions in the Term Loan Agreement, in the event that we sell prior to November 12, 2016 our securities at a lower price per share than the $2.58 per share paid by Three Peaks, or where the terms of such subsequent sale are otherwise more favorable, then in such case we have agreed to match the more favorable terms of such subsequent sale with respect to the shares purchased by Three Peaks. A subsequent sale does not include the issuance of securities or options to our employees, officers, directors or consultants pursuant to our approved employee option pool or any other employee stock purchase or option plan existing as of November 12, 2014.
The Company records interest using its best estimate of the effective interest rate. This estimate takes into account both the rate on the Term Loan Agreement and the rate associated with the ten year Revenue Interest Agreement with Three Peaks. The effective interest rate is based on actual payments to date, projected future revenues and the projected royalty payments and the quarterly interest payments due on the Term Loan Agreement. From time to time, AxoGen will reevaluate the expected cash flows and may adjust the effective interest rate. Determining the effective interest rate requires judgment and is based on significant assumptions related to estimates of the amounts and the timing of future revenue streams. Determination of these assumptions is highly subjective and different assumptions could lead to materially different outcomes.</t>
  </si>
  <si>
    <t>Shareholders' Equity (Deficit) and Temporary Equity</t>
  </si>
  <si>
    <t>Shareholders’ Equity (Deficit) and Temporary Equity</t>
  </si>
  <si>
    <t>8. S hare holders’ Equity (Deficit) and Temporary Equity
AxoGen, Inc. Classes of Stock
AxoGen, Inc.’s authorized capital stock consists of 50,000,000 shares of common stock , par value $0.01 per share. The authorized capital stock is divisible into the classes and series, has the designation, voting rights, and other rights and preferences and is subject to the restrictions that the AxoGen Board of Directors may from time to time establish. Unless otherwise designated by the AxoGen Board of Directors, all shares are common stock. AxoGen has not designated any shares other than common stock.
Warrants
Pursuant to a retired financing agreement, certain lenders received a ten -year warrant to purchase 89,686 shares of AxoGen’s common stock at $2.23 per share. The warrants have an effective date of September 30, 2011. On November 13, 2015, 44,843 of these warrants were exercised in a cashless exchange resulting in 25,903 shares being issued to the warrant holder.</t>
  </si>
  <si>
    <t>Stock Options</t>
  </si>
  <si>
    <t>Stock Options.</t>
  </si>
  <si>
    <t>9. Stock Options
AxoGen, Inc. has a AxoGen 2010 Stock Incentive Plan (the “AxoGen Plan”), which allows for issuance of incentive stock options and non-qualified stock options to employees, directors and consultants at an exercise price equal to fair market value on the date of grant . On September 27, 2011, AxoGen, Inc., formerly LecTec Corporation, amended and restated the AxoGen Plan to, among other things, increase the number of shares of common stock authorized for issuance under the plan by 2,300,000 shares. At the 201 4 Annual Meeting of Shareholders the AxoGen Plan was amended and restated to, among other things, increase the number of shares of common stock authorized for issuance under the plan by 750,000 shares so that the total number of shares authorized for issuance under the AxoGen Plan is 3,500,000 shares. As a result of the m erger, options granted under the AC Plan were assumed by the Company so that each stock option pursuant to the AC Plan so assumed continued to have, and be subject to, the same terms and conditions of such stock option immediately prior to the m erger, except that (i) each AC Plan stock option is exercisable for that number of shares of Company common stock equal to the product of the number of shares of AC common stock that were issuable upon exercise of such stock option immediately prior to the m erger multiplied by the Closing Ratio (“as defined in the m erger a greement”) and (ii) the per share exercise price for the shares of Company common stock issuable upon the exercise of such assumed stock option will be equal to the quotient determined by dividing the exercise price per share of AC common stock at which such stock option was exercisable immediately prior to the m erger by the Closing Ratio. The options to employees typically vest 25% one year after the grant date and 12.5% every six months thereafter for the remaining three -year period until fully vested after four years and those to directors and certain executive officers have vested 25% per quarter over one year or had no vesting period. Options issued to consultants have vesting provisions based on the engagement ranging from no vesting to vesting over the service period ranging from three to ten years. Options have terms ranging from seven to ten years.
Stock-based compensation expense was $ 1,316,509 and $ 956,449 for 2015 and 2014, respectively.
The following is a summary of stock option activity:
Weighted
Average
Weighted
Remaining
Average
Contractual
Options
Exercise Price
Term(Years)
Outstanding at December 31, 2013:
Granted
Forfeited
Exercised
Outstanding at December 31, 2014:
Granted *
Forfeited
Exercised
Outstanding at December 31, 2015
Exercisable at December 31, 2015
*Includes 478,500 options granted during the year ended December 31, 2015 which are contingent upon Shareholders approving an increase in the number of common shares authorized for issuance under the AC Plan.
The average fair value of options granted at market during 2015 and 2014 was $ 4.31 and $3.57 per option, respectively.
The intrinsic value of options exercised during the years ended December 31, 2015 and 2014 was approximately $ 370 ,000 and $ 266 ,000 , respectively. The intrinsic value of options outstanding at December 31, 2015 and 2014 was approximately $ 5,167 ,000 and $ 1,535 ,000 , respectively. The intrinsic value of options exercisable at December 31, 2015 and 2014 was approximately $ 4,265 ,000 and $ 1,278 ,000 , respectively.
Total future compensation expense related to nonvested awards is expected to be approximately $ 2,534 ,000 at December 31, 2015 which is expected to be recognized over a weighted average period of 2. 92 years. The following table represents non-vested share-based payment activity with employees for the years ended December 31, 2015 and 2014:
Weighted Average
Number of Options
Exercise Price
Nonvested options - December 31, 2013:
Granted
Vested
Forfeited
Nonvested options - December 31, 2014:
Granted *
Vested
Forfeited
Nonvested options - December 31, 2015:
*Includes 478,500 options granted during the year ended December 31, 2015 which are contingent upon Shareholders approving an increase in the number of common shares authorized for issuance under the AC Plan.</t>
  </si>
  <si>
    <t>Income Taxes</t>
  </si>
  <si>
    <t>10. Income Taxes
The Company has temporary differences between the carrying amount of assets and liabilities for financial reporting purposes and their respective income tax basis, as measured by enacted state and federal rates as follows:
December 31
2015
2014
Deferred tax assets:
Net operating loss carryforwards
Charitable contributions
Inventory reserves
Amortization
Allowance for doubtful accounts
Stock-based compensation
Total deferred tax assets
Deferred tax liabilities:
Depreciation
Total deferred tax assets (liabilities)
Net deferred tax assets
Valuation allowance
As of December 31, 2015, the Company had net operating loss carry forwards of approximately $ 88.8 million to offset future taxable income which expire in various years through 203 5 . A valuation allowance is recorded to reduce the deferred tax assets reported if, based on the weight of the evidence, it is more likely than not that a portion or none of the deferred tax assets will be realized. After consideration of all the evidence, including reversal of deferred tax liabilities, future taxable income and other factors, management has determined that a full valuation allowance is necessary as of December 31, 2015 and 2014. The valuation allowance increased by $ 4,452,000 and $ 6,202,700 during 2015 and 2014, respectively.
The Company had no income tax expense or income tax benefit for 2014 and 2015 due to incurrence of net operating losses. The Company does not believe there are any additional tax refund opportunities currently available.</t>
  </si>
  <si>
    <t>Employee Benefit Plan</t>
  </si>
  <si>
    <t>11. Employee Benefit Plan
The Company adopted the AxoGen Simple IRA plan (the “IRA Plan”) in 2007. All full-time employees who attained the age of 18 were eligible to participate in the Plan. Eligibility was immediate upon employment and enrollment was available any time during employment. Participating employees could make annual pretax contributions to their accounts up to a maximum amount as limited by law. The IRA P lan require d the Company to make matching contributions of between 1% and 3% of the employee’s annual salary as long as the employee participate d in the IRA Plan. Additionally, the matching w as to be at least 3% for three of the first five years of the IRA Plan. Both employee contributions and Company contributions vest ed immediately. In 2015 and 2014, the Company match was 3% of the participating employee’s annual salary. The Company contributed $172,089 and $146,681 in matching funds during 2015 and 2014, respectively. The Company terminated this IRA Plan in December 2015.
The Company adopted the AxoGen 401(k) plan (the “401(k) Plan”) in December 2015 with contributions starting in January 20 16 .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 lan requires the Company to make matching contributions of 3% on the first 3% of the employee’s annual salary and 1% of the next 2% of the employee’s annual salary as long as the employee participates in the 401(k) Plan and contributes at least 5% of the annual salary . Both employee contributions and Company contributions vest immediately.</t>
  </si>
  <si>
    <t>Commitments and Contingencies</t>
  </si>
  <si>
    <t>Commitments and Contingencies.</t>
  </si>
  <si>
    <t>12. Commitments and Contingencies
Operating Leases
On November 12, 2013, AxoGen entered into the Third Amendment to Lease with SNH Medical Office Properties Trust (“SNH”). SNH was the landlord of AxoGen’s corporate headquarters leased facility in Alachua, Florida and AxoGen and SNH agreed to the amendment by which AxoGen relocated and expanded its corporate headquarters to a new space owned by SNH within the same office park. The lease amendment provides for 11,761 square feet of office space until October 31, 2018, renewable thereafter by agreement of the parties, subject to AxoGen’s right to earlier termination after three years from the effective date of the lease. AxoGen’s annual cost of such property ranges from approximately $194,000 to $214,000 per year.
In addition, on October 25, 2013, AxoGen entered into a Commercial Lease with Ja-Cole. Under the terms of the Commercial Lease, AxoGen leased 5,400 square feet of warehouse/office space in Burleson, Texas until November 30, 2016 at an annual cost of $43,200 per year. On April 21, 2015, AxoGen entered into a new commercial lease, as amended by Addendum on such date, with Ja-Cole. The new lease superseded and replaced the original lease with Ja-Cole. Under the terms of the new lease, AxoGen leased an additional 2,100 square feet of warehouse space that will be combined with its current 5,400 square feet of warehouse/office space in Burleson, Texas. The new lease is for a three -year term expiring April 21, 2018, renewable thereafter by agreement of the parties, at an annual cost of $66,000 per year. The expanded Burleson facility will house raw material storage and product distribution and allow expansion space as required for AxoGen operations.
The Burleson facility houses raw material storage and product distribution, allowing AxoGen to fulfill same day orders for both coasts of the United States.
The Company leases its lab space on a month to month basis.
Estimated future minimum rental payments on the leases are as follows:
Year Ending December 31
Amount
2016
2017
2018
2019
--
2020
--
TOTAL
$
Total rent expense for the Company’s leased office and lab space for the years ended December 31, 2015 and 2014 was approximately $351,000 and $288,000 , respectively.
Service Agreements
Since 2009, AxoGen has processed and packaged Avance ® Nerve Graft using its employees and equipment located at LifeNet Health, Virginia Beach, Virginia (“LifeNet Health”). Business requirements of LifeNet Health led to their need for additional space and they notified AxoGen that AxoGen would need to transition out of the Virginia Beach facility on or before February 27, 2016. On August 6, 2015 , Axo G en entered into a License and Services Agreement with Community Blood Center (d/b/a Community Tissue Services) (“CTS”), Dayton, Ohio, an FDA registered tissue establishment. Processing of the Avance ® Nerve Graft pursuant to the CTS agreement began in February 2016. The CTS agreement is for a five year term, subject to earlier termination by either party for cause, or after August 6, 2017 without cause, upon 18 months notice. Under the CTS agreement AxoGen pays CTS a facility fee for clean room/manufacturing, storage and office space. CTS also provides services in support of AxoGen’s manufacturing such as routine sterilization of daily supplies, providing disposable supplies, microbial services and office support.
In August 2008, the Company entered into an agreement to distribute the AxoGuard ® product worldwide in the field of peripheral nerve repair, and the parties subsequently amended the agreement in March, 2012. The agreement expires in August 2022. The Cook Biotech agreement also requires certain minimum purchases, although through mutual agreement the parties have not established such minimums and to date have not enforced such provision, and establishes a formula for the transfer cost of the AxoGuard ® products. Under the agreement, AxoGen provides purchase orders to Cook Biotech, and Cook Biotech fulfills the purchase orders.
In December 2011, the Company also entered into a Master Services Agreement for Clinical Research and Related Services. The Company was required to pay $151,318 upon execution of this agreement and $20,416 per month for 42 months starting in January 2012 through August 2015.
Certain executive officers of the Company are parties to employment contracts. All such contracts have severance payments for certain conditions including change of control.
Concentrations
Vendor
Substantially a ll of AxoGen’s revenue is currently derived from three products, Avance ® Nerve Graft, AxoGuard ® Nerve Protector and AxoGuard ® Nerve Connector. AxoGen has an exclusive distribution agreement with Cook Biotech for the purchase of AxoGuard ® which expires August 27, 2022 The Cook Biotech agreement also requires certain minimum purchases, although through mutual agreement the parties have not established such minimums and to date have not enforced such provision, and establishes a formula for the transfer cost of the AxoGuard ® products.
The agreement allows for termination provisions for both parties. Although there are products that AxoGen believes it could develop or obtain that would replace the AxoGuard ® products, the loss of the ability to sell the AxoGuard ® products could have a material adverse effect on AxoGen’s business until other replacement products would be available.
Processor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 The CTS agreement is for a five year term, subject to earlier termination by either party for cause, or after August 6, 2017 without cause, upon 18 months notice. Although AxoGen believes it can find and make operational a new facility in less than six months, and did so with its move from LifeNet Health to CTS, the regulatory process for approval of facilities is time-consuming and unpredictable. AxoGen’s ability to rebuild or find acceptable lease facilities would take a considerable amount of time and expense and could cause a significant disruption in service to its customers. Although AxoGen has business interruption insurance which would, in instances other than lease termination, cover certain costs, it may not cover all costs nor help to regain AxoGen’s standing in the market.</t>
  </si>
  <si>
    <t>Summary of Significant Accounting Policies (Policies)</t>
  </si>
  <si>
    <t>Revenue Recognition</t>
  </si>
  <si>
    <t>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t>
  </si>
  <si>
    <t>Cash and Cash Equivalents and Concentration</t>
  </si>
  <si>
    <t>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 5% for balances 61 - 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192,000 and $94,000 at December 31, 2015 and 2014,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t>
  </si>
  <si>
    <t>Inventories</t>
  </si>
  <si>
    <t>Inventories
Inventories are comprised of unprocessed tissue, work-in-process, Avance ® Nerve Graft, AxoGuard ® Nerve Connector, AxoGuard ® Nerve Protector, AxoTouch TM Two-Point Discriminator and supplies and are valued at the lower of cost (first-in, first-out) or market and consist of the following:
December 31,
December 31,
2015
2014
Finished goods
$
$
Work in process
Raw materials
$
$
Inventories are net of reserve of approximately $711,000 and $404,000 at December 31, 2015 and 2014, respectively.</t>
  </si>
  <si>
    <t>Property and Equipment
Depreciation and amortization is computed using the straight-line method over the estimated useful lives of the assets as follows:
Furniture and equipment
-
5
years
Leasehold improvements
years (or lease term if less)
Processing equipment
-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t>
  </si>
  <si>
    <t>Intangible Assets
Intangible assets consist primarily of license agreements for exclusive rights to use various patented and patent-pending technologies described in Note 5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5 and 2014, the Company did not record any impairment loss.</t>
  </si>
  <si>
    <t>Deferred Financing Costs</t>
  </si>
  <si>
    <t>Deferred Financing Costs
The Company capitalizes all third party costs incurred, including equity-based payments, associated with the issuance of long-term debt. The costs are amortized to interest expense over the term of the debt using the effective interest method.</t>
  </si>
  <si>
    <t>Effective Interest Rate on Notes Payable</t>
  </si>
  <si>
    <t>Effective lnterest Rate on Note Payable and Term Loan Agreement
The PDL Royalty Contract was accounted for as long-term debt. AxoGen recorded interest using its best estimate of the effective interest rate. This estimate took into account both the internal rate of return (lRR) of the PDL agreement and the rate of return as the result of exercise of the put option. The IRR of the PDL Royalty Contract was based on the actual payments to date, projected future revenues and required minimum payments, and was calculated at 20.535% . The PDL Royalty Contract put option provided PDL a 20% return, if exercised. As a result of the return of the put option being higher than the IRR of the PDL agreement, management believed the best estimate of the effective interest rate on this instrument would be the put rate. As a result, AxoGen was accruing interest using the specified internal rate of return for the put which was 20% . The PDL Royalty Contract was paid in full on November 12, 2014. The Company has no further obligation under the PDL Royalty Contract.
The Three Peaks Capital Term Loan Agreement and Revenue Interest Agreement is used in calculating the effective interest rate. AxoGen records interest using its best estimate of the effective interest rate. This estimate takes into account both the rate on the Term Loan Agreement and the rate associated with the ten year Revenue Interest Agreement with Three Peaks. The effective interest rate is based on actual payments to date, projected future revenues and the projected royalty payments and the quarterly interest payments due on the Term Loan Agreement. From time to time, AxoGen will reevaluate the expected cash flows and may adjust the effective interest rate. Determining the effective interest rate requires judgment and is based on significant assumptions related to estimates of the amounts and timing of future revenue streams. Determination of these assumptions is highly subjective and different assumptions could lead to materially different outcomes.</t>
  </si>
  <si>
    <t>Advertising</t>
  </si>
  <si>
    <t>Advertising
Advertising costs are expensed as incurred. Advertising costs were $31 ,000 and $8,000 for the years ended December 31, 2015 and 2014, respectively, and are included in sales and marketing expense on the accompanying consolidated statements of operations.</t>
  </si>
  <si>
    <t>Research and Development Costs</t>
  </si>
  <si>
    <t>Research and Development Costs
Research and Development costs are expensed as incurred and were approximately $ 3,237,000 and $3,033,000 for the years ended December 31, 2015 and 2014, respectively.</t>
  </si>
  <si>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the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2 through 2015; there currently are no examinations in process.</t>
  </si>
  <si>
    <t>Fair Value of Financial Instruments</t>
  </si>
  <si>
    <t>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hare-Based Compensation</t>
  </si>
  <si>
    <t>Stock-Based Compensation
Stock-based compensation cost related to stock options granted under the AC 2002 Stock Option Plan and AxoGen 2010 Stock Incentive Plan (see Note 9)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merger, and based on the Company’s common stock for periods subsequent to the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year ended December 31:
Year ended December 31,
2015
2014
Expected term (in years)
Expected volatility
%
%
Risk free rate
%
%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years ended December 31, 2015 and 2014 as they were deemed insignificant.</t>
  </si>
  <si>
    <t>Earnings (Loss) Per Common Share</t>
  </si>
  <si>
    <t>Earnings (Loss) Per Share of Common Stock
Earnings (loss) per share of common stock (EPS) is calculated for basic EPS by dividing net income (loss) available to common stockholders by the weighted average number of shares of common stock outstanding during the period.
There were no dilutive instruments as of December 31, 2015 and 2014. The basic and diluted weighted average shares outstanding were 26,075,670 and 17,721,742 for the years ended December 31, 2015 and 2014.</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became effective for fiscal years, and interim periods within those years, beginning after December 15, 2016; however, on July 9, 2015, the FASB decided to delay the effective date of the new revenue standard by one year. The proposed deferral may permit early adoption, but would not allow adoption any earlier than the original effective date of the standard. We are currently evaluating the impact this standard will have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became effective for annual reporting periods and interim periods within those annual periods beginning after December 15, 2015. We do not expect the adoption of this guidance to have a material impact on our consolidated financial statements.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We do not expect the adoption of this guidance to have a material impact on our consolidated financial statements.
In April 2015, the FASB issued Accounting Standard Update (“ASU”)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Early adoption is permitted. We do not expect the adoption of this standard will have a material impact on our consolidated financial statements.
In November 2015, the FASB issued an ASU to simplify the presentation of deferred income taxes. The amendments in this ASU require that deferred tax liabilities and assets be classified as noncurrent in a classified statement of financial position. The amendments in these ASU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re currently evaluating the method of adoption and the impact of the provisions of the ASU .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ed December 31, 2018, with early adoption permitted and amendments to be applied as a cumulative-effect adjustment to the balance sheet in the year of adoption. We are currently in the process of assessing the impact of the ASU on our consolidated financial statements and disclosures.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Schedule of inventories</t>
  </si>
  <si>
    <t>December 31,
December 31,
2015
2014
Finished goods
$
$
Work in process
Raw materials
$
$</t>
  </si>
  <si>
    <t>Depreciation and amortization estimated useful life</t>
  </si>
  <si>
    <t>Furniture and equipment
-
5
years
Leasehold improvements
years (or lease term if less)
Processing equipment
-
7
years</t>
  </si>
  <si>
    <t>Schedule of weighted-average assumptions for options granted</t>
  </si>
  <si>
    <t>Year ended December 31,
2015
2014
Expected term (in years)
Expected volatility
%
%
Risk free rate
%
%
Expected dividends
—
%
—
%</t>
  </si>
  <si>
    <t>Property and Equipment (Tables)</t>
  </si>
  <si>
    <t>Schedule of Property and equipment</t>
  </si>
  <si>
    <t>December 31,
December 31,
2015
2014
Furniture and equipment
$
$
Leasehold improvements
Processing equipment
Less: accumulated depreciation and amortization
Property and equipment
$
$</t>
  </si>
  <si>
    <t>Intangible Assets (Tables)</t>
  </si>
  <si>
    <t>Schedule of intangible assets</t>
  </si>
  <si>
    <t>December 31,
December 31,
2015
2014
License agreements
$
$
Patents
Less: accumulated amortization
Intangible assets, net
$
$</t>
  </si>
  <si>
    <t>Accounts Payable and Accrued Expenses (Tables)</t>
  </si>
  <si>
    <t>Schedule of accounts payable and accrued expenses</t>
  </si>
  <si>
    <t>December 31,
December 31,
2015
2014
Accounts payable
$
$
Miscellaneous accruals
Accrued compensation
Accounts Payable and Accrued Expenses
$
$</t>
  </si>
  <si>
    <t>Note Payable and Term Loan Agreement (Tables)</t>
  </si>
  <si>
    <t>Schedule of Note Payable and Term Loan Agreement</t>
  </si>
  <si>
    <t>December 31,
December 31,
2015
2014
Ter m Loan and Revenue Interest Agreement with Three Peaks Capital S.a.r.l. (“Three Peaks”) for a total term loan amount of $25,000,000 which has a six year term and requires interest only payments and a final principal payment due at the end of the term. Interest is payable quarterly at 9.00% per annum plus the greater of LIBOR or 1.0% which as of December 31, 2015 and December 31, 2014 resulted in a 10% rate. The Revenue Interest Agreement is for a period of ten years. Royalty payments are based on a royalty rate of 3.75% of revenues up to a maximum of $30 million in revenues in any 12 month period.
$
$
Long-term portion
$
$</t>
  </si>
  <si>
    <t>Stock Options (Tables)</t>
  </si>
  <si>
    <t>Summary of stock option activity</t>
  </si>
  <si>
    <t>Weighted
Average
Weighted
Remaining
Average
Contractual
Options
Exercise Price
Term(Years)
Outstanding at December 31, 2013:
Granted
Forfeited
Exercised
Outstanding at December 31, 2014:
Granted *
Forfeited
Exercised
Outstanding at December 31, 2015
Exercisable at December 31, 2015</t>
  </si>
  <si>
    <t>Schedule of non-vested share-based payment activity with employees</t>
  </si>
  <si>
    <t>Weighted Average
Number of Options
Exercise Price
Nonvested options - December 31, 2013:
Granted
Vested
Forfeited
Nonvested options - December 31, 2014:
Granted *
Vested
Forfeited
Nonvested options - December 31, 2015:</t>
  </si>
  <si>
    <t>Income Taxes (Tables)</t>
  </si>
  <si>
    <t>Schedule of differences between the carrying amount of assets and liabilities for financial reporting purposes and their respective income tax basis</t>
  </si>
  <si>
    <t>December 31
2015
2014
Deferred tax assets:
Net operating loss carryforwards
Charitable contributions
Inventory reserves
Amortization
Allowance for doubtful accounts
Stock-based compensation
Total deferred tax assets
Deferred tax liabilities:
Depreciation
Total deferred tax assets (liabilities)
Net deferred tax assets
Valuation allowance</t>
  </si>
  <si>
    <t>Commitments and Contingencies (Tables)</t>
  </si>
  <si>
    <t>Schedule of estimated future minimum rental payments on the operating leases</t>
  </si>
  <si>
    <t>Year Ending December 31
Amount
2016
2017
2018
2019
--
2020
--
TOTAL
$</t>
  </si>
  <si>
    <t>Summary of Significant Accounting Policies - Accounts Receivable and Concentration of Credit Risk (Details) - USD ($)</t>
  </si>
  <si>
    <t>Reserve for accounts deemed uncollectible (as a percent)</t>
  </si>
  <si>
    <t>100.00%</t>
  </si>
  <si>
    <t>Allowance for doubtful accounts reserve balance</t>
  </si>
  <si>
    <t>Minimum</t>
  </si>
  <si>
    <t>Age of doubtful accounts</t>
  </si>
  <si>
    <t>60 days</t>
  </si>
  <si>
    <t>Age 61 to 90 Days</t>
  </si>
  <si>
    <t>Reserve for doubtful accounts (as a percent)</t>
  </si>
  <si>
    <t>5.00%</t>
  </si>
  <si>
    <t>Age 61 to 90 Days | Minimum</t>
  </si>
  <si>
    <t>61 days</t>
  </si>
  <si>
    <t>Age 61 to 90 Days | Maximum</t>
  </si>
  <si>
    <t>90 days</t>
  </si>
  <si>
    <t>Age Over 90 Days</t>
  </si>
  <si>
    <t>20.00%</t>
  </si>
  <si>
    <t>Age Over 90 Days | Minimum</t>
  </si>
  <si>
    <t>Summary of Significant Accounting Policies - Inventories (Details) - USD ($)</t>
  </si>
  <si>
    <t>Finished goods</t>
  </si>
  <si>
    <t>Work in process</t>
  </si>
  <si>
    <t>Raw materials</t>
  </si>
  <si>
    <t>Inventory, Net</t>
  </si>
  <si>
    <t>Inventory valuation reserves</t>
  </si>
  <si>
    <t>Summary of Significant Accounting Policies - Property and Equipment (Details)</t>
  </si>
  <si>
    <t>Furniture and Office Equipment | Minimum</t>
  </si>
  <si>
    <t>2 years</t>
  </si>
  <si>
    <t>Furniture and Office Equipment | Maximum</t>
  </si>
  <si>
    <t>5 years</t>
  </si>
  <si>
    <t>Leasehold Improvements</t>
  </si>
  <si>
    <t>Processing equipment | Minimum</t>
  </si>
  <si>
    <t>Processing equipment | Maximum</t>
  </si>
  <si>
    <t>7 years</t>
  </si>
  <si>
    <t>Summary of Significant Accounting Policies - Intangible Assets, Long-lived Assets, Advertising and Research and Development Costs (Details) - USD ($)</t>
  </si>
  <si>
    <t>Intangible Asset disclosures</t>
  </si>
  <si>
    <t>Impairment charges of long lived assets</t>
  </si>
  <si>
    <t>Advertising costs</t>
  </si>
  <si>
    <t>Licensing Agreements and Patents [Member] | Minimum</t>
  </si>
  <si>
    <t>Estimated useful life</t>
  </si>
  <si>
    <t>Licensing Agreements and Patents [Member] | Maximum</t>
  </si>
  <si>
    <t>20 years</t>
  </si>
  <si>
    <t>Summary of Significant Accounting Policies - Note Payable (Details) - Revenue Interest Purchase Agreement</t>
  </si>
  <si>
    <t>Nov. 12, 2014</t>
  </si>
  <si>
    <t>Oct. 05, 2012</t>
  </si>
  <si>
    <t>Dec. 31, 2013</t>
  </si>
  <si>
    <t>PDL</t>
  </si>
  <si>
    <t>Note Payable</t>
  </si>
  <si>
    <t>Internal rate of return calculated percentage</t>
  </si>
  <si>
    <t>20.535%</t>
  </si>
  <si>
    <t>Internal rate of return on funded amount</t>
  </si>
  <si>
    <t>Debt Instrument, Term</t>
  </si>
  <si>
    <t>8 years</t>
  </si>
  <si>
    <t>Three Peaks</t>
  </si>
  <si>
    <t>10 years</t>
  </si>
  <si>
    <t>Summary of Significant Accounting Policies - Stock-Based Compensation (Details)</t>
  </si>
  <si>
    <t>Expected term</t>
  </si>
  <si>
    <t>4 years</t>
  </si>
  <si>
    <t>Expected volatility (as a percent)</t>
  </si>
  <si>
    <t>69.08%</t>
  </si>
  <si>
    <t>78.31%</t>
  </si>
  <si>
    <t>Risk free rate (as a percent)</t>
  </si>
  <si>
    <t>1.40%</t>
  </si>
  <si>
    <t>1.26%</t>
  </si>
  <si>
    <t>Summary of Significant Accounting Policies - Earnings (Loss) Per Share of Common Stock (Details) - shares</t>
  </si>
  <si>
    <t>Summary of basic loss attributable to common shareholders</t>
  </si>
  <si>
    <t>Earnings per share dilutive securities</t>
  </si>
  <si>
    <t>Property and Equipment (Details) - USD ($)</t>
  </si>
  <si>
    <t>Property and equipment</t>
  </si>
  <si>
    <t>Less: accumulated depreciation and amortization</t>
  </si>
  <si>
    <t>Furniture and Office Equipment</t>
  </si>
  <si>
    <t>Property and equipment, Gross</t>
  </si>
  <si>
    <t>Processing equipment</t>
  </si>
  <si>
    <t>Intangible Assets (Details) - USD ($)</t>
  </si>
  <si>
    <t>Intangible assets consist of:</t>
  </si>
  <si>
    <t>Less: accumulated amortization</t>
  </si>
  <si>
    <t>Intangible assets, net</t>
  </si>
  <si>
    <t>Amortization of Intangible Assets</t>
  </si>
  <si>
    <t>Licensing Agreements</t>
  </si>
  <si>
    <t>Finite-lived intangible assets, gross</t>
  </si>
  <si>
    <t>Licensing Agreements | Minimum</t>
  </si>
  <si>
    <t>Amortization period of intangible assets</t>
  </si>
  <si>
    <t>17 years</t>
  </si>
  <si>
    <t>Licensing Agreements | Maximum</t>
  </si>
  <si>
    <t>Patents</t>
  </si>
  <si>
    <t>3 years</t>
  </si>
  <si>
    <t>Non-amortizable pending costs</t>
  </si>
  <si>
    <t>Intangible Assets - Future Amortization Expense (Details)</t>
  </si>
  <si>
    <t>Dec. 31, 2015USD ($)</t>
  </si>
  <si>
    <t>Future amortization of license and patent agreements</t>
  </si>
  <si>
    <t>Intangible Assets - License Agreements (Details)</t>
  </si>
  <si>
    <t>Dec. 31, 2015USD ($)item</t>
  </si>
  <si>
    <t>Sales and Marketing Expense</t>
  </si>
  <si>
    <t>Royalty fees included in sales and marketing expense</t>
  </si>
  <si>
    <t>License agreements extended period</t>
  </si>
  <si>
    <t>Minimum royalty of agreements</t>
  </si>
  <si>
    <t>Milestone fee upon receiving a Phase II Small Business Innovation Research</t>
  </si>
  <si>
    <t>Number of products under development | item</t>
  </si>
  <si>
    <t>Royalty fees range under the license agreements</t>
  </si>
  <si>
    <t>1.00%</t>
  </si>
  <si>
    <t>3.00%</t>
  </si>
  <si>
    <t>Royalty stack cap for royalties paid to more than one licensor for sales of the same product</t>
  </si>
  <si>
    <t>3.75%</t>
  </si>
  <si>
    <t>Accounts Payable and Accrued Expenses (Details) - USD ($)</t>
  </si>
  <si>
    <t>Accounts Payable and Accrued Liabilities</t>
  </si>
  <si>
    <t>Accounts payable</t>
  </si>
  <si>
    <t>Miscellaneous accruals</t>
  </si>
  <si>
    <t>Accrued compensation</t>
  </si>
  <si>
    <t>Note Payable and Term Loan Agreement - Long-term Portion (Details) - USD ($)</t>
  </si>
  <si>
    <t>Total Debt</t>
  </si>
  <si>
    <t>Long-term Notes Payable</t>
  </si>
  <si>
    <t>Three Peaks | Term Loan And Revenue Interest Purchase Agreement</t>
  </si>
  <si>
    <t>Note Payable and Term Loan Agreement - Note Payable (Details) - USD ($)</t>
  </si>
  <si>
    <t>Oct. 31, 2012</t>
  </si>
  <si>
    <t>Aug. 31, 2012</t>
  </si>
  <si>
    <t>Nov. 13, 2014</t>
  </si>
  <si>
    <t>Interest Paid</t>
  </si>
  <si>
    <t>Interest Expense.</t>
  </si>
  <si>
    <t>Non-cash expense</t>
  </si>
  <si>
    <t>PDL and Three Peaks</t>
  </si>
  <si>
    <t>Revenue Interest Purchase Agreement | Three Peaks</t>
  </si>
  <si>
    <t>Royalty percentage on net revenue</t>
  </si>
  <si>
    <t>Minimum annual payment amounts</t>
  </si>
  <si>
    <t>Term</t>
  </si>
  <si>
    <t>Revenue Interest Purchase Agreement | Three Peaks | Maximum</t>
  </si>
  <si>
    <t>4.80%</t>
  </si>
  <si>
    <t>Revenue Interest Purchase Agreement | PDL</t>
  </si>
  <si>
    <t>Payment to extinguish royalty contract</t>
  </si>
  <si>
    <t>Funded amount</t>
  </si>
  <si>
    <t>Term Loan | Three Peaks</t>
  </si>
  <si>
    <t>Total debt</t>
  </si>
  <si>
    <t>Interest rate stated (as a percent)</t>
  </si>
  <si>
    <t>9.00%</t>
  </si>
  <si>
    <t>Basis spread on fixed rate, option 1</t>
  </si>
  <si>
    <t>LIBOR</t>
  </si>
  <si>
    <t>Basis spread on fixed rate, option 2</t>
  </si>
  <si>
    <t>Effective interest rate (as a percent)</t>
  </si>
  <si>
    <t>10.00%</t>
  </si>
  <si>
    <t>6 years</t>
  </si>
  <si>
    <t>Note Payable and Term Loan Agreement - Term Loan Agreement and Revenue Interest Agreement (Details) - USD ($)</t>
  </si>
  <si>
    <t>Debt Instrument [Line Items]</t>
  </si>
  <si>
    <t>Shares of common stock sold</t>
  </si>
  <si>
    <t>Value of common stock sold</t>
  </si>
  <si>
    <t>Public offering price (in dollars per share)</t>
  </si>
  <si>
    <t>Interest payable</t>
  </si>
  <si>
    <t>Face amount</t>
  </si>
  <si>
    <t>Optional future additional borrowing</t>
  </si>
  <si>
    <t>Upon certain events, the percentage of outstanding principal amount of the Term Loan the Company has the option to prepay and the lender has a right to demand payment for on or prior to the first anniversary of the applicable Closing Date</t>
  </si>
  <si>
    <t>120.00%</t>
  </si>
  <si>
    <t>Upon certain events, the percentage of outstanding principal amount of the Term Loan the Company has the option to prepay and the lender has a right to demand payment for after the first anniversary but before the second anniversary of the applicable Closing Date</t>
  </si>
  <si>
    <t>135.00%</t>
  </si>
  <si>
    <t>Upon certain events, the percentage of outstanding principal amount of the Term Loan the Company has the option to prepay and the lender has a right to demand payment for after the second anniversary but before the third anniversary of the applicable Closing Date</t>
  </si>
  <si>
    <t>150.00%</t>
  </si>
  <si>
    <t>Upon certain events, the internal rate of return of the outstanding principal amount of the Term Loan the Company has the option to prepay and the lender has a right to demand after the third anniversary of the applicable Closing Date</t>
  </si>
  <si>
    <t>16.25%</t>
  </si>
  <si>
    <t>Upon certain events, the additional percentage of the originally advanced Term Loan amount owed</t>
  </si>
  <si>
    <t>Royalty revenue per year</t>
  </si>
  <si>
    <t>Shareholders' Equity (Deficit) and Temporary Equity (Details) - $ / shares</t>
  </si>
  <si>
    <t>Nov. 13, 2015</t>
  </si>
  <si>
    <t>Sep. 30, 2011</t>
  </si>
  <si>
    <t>Authorized capital stock</t>
  </si>
  <si>
    <t>Term of warrants</t>
  </si>
  <si>
    <t>Lenders warrant purchase</t>
  </si>
  <si>
    <t>Exercise price</t>
  </si>
  <si>
    <t>Warrants exercised, in shares</t>
  </si>
  <si>
    <t>Shares issued to warrant holder upon exercise of warrants</t>
  </si>
  <si>
    <t>Stock Options - Stock Option Activity (Details) - USD ($)</t>
  </si>
  <si>
    <t>Sep. 27, 2011</t>
  </si>
  <si>
    <t>Stock Option disclosures</t>
  </si>
  <si>
    <t>Share-based compensation expense</t>
  </si>
  <si>
    <t>Additional option disclosures</t>
  </si>
  <si>
    <t>Total future stock compensation expense related to nonvested awards</t>
  </si>
  <si>
    <t>Weighted average period of recognition of future stock compensation expense</t>
  </si>
  <si>
    <t>2 years 11 months 1 day</t>
  </si>
  <si>
    <t>Employee Consultants and Directors Stock Options [Member]</t>
  </si>
  <si>
    <t>Stock option activity</t>
  </si>
  <si>
    <t>Options, Outstanding at the beginning of the period (in shares)</t>
  </si>
  <si>
    <t>Options, Granted (in shares)</t>
  </si>
  <si>
    <t>Options, Forfeited (in shares)</t>
  </si>
  <si>
    <t>Options, Exercised (in shares)</t>
  </si>
  <si>
    <t>Options, Outstanding at the end of the period (in shares)</t>
  </si>
  <si>
    <t>Options, Exercisable (in shares)</t>
  </si>
  <si>
    <t>Weighted Average Exercise Price, Outstanding at the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the end of the period (in dollars per share)</t>
  </si>
  <si>
    <t>Weighted Average Exercise Price, Exercisable (in dollars per share)</t>
  </si>
  <si>
    <t>Weighted Average Remaining Contractual Term, Outstanding</t>
  </si>
  <si>
    <t>5 years 5 months 5 days</t>
  </si>
  <si>
    <t>5 years 11 months 9 days</t>
  </si>
  <si>
    <t>6 years 7 months 10 days</t>
  </si>
  <si>
    <t>Weighted Average Remaining Contractual Term, Exercisable</t>
  </si>
  <si>
    <t>4 years 11 months 1 day</t>
  </si>
  <si>
    <t>Average fair value of options granted</t>
  </si>
  <si>
    <t>Intrinsic value of options exercised</t>
  </si>
  <si>
    <t>Intrinsic value of options outstanding</t>
  </si>
  <si>
    <t>Intrinsic value of options exercisable</t>
  </si>
  <si>
    <t>Employee Consultants and Directors Stock Options [Member] | Minimum</t>
  </si>
  <si>
    <t>Option term</t>
  </si>
  <si>
    <t>Employee Consultants and Directors Stock Options [Member] | Maximum</t>
  </si>
  <si>
    <t>Vesting period</t>
  </si>
  <si>
    <t>Stock Options | One Year After Grant Date</t>
  </si>
  <si>
    <t>Vesting percentage</t>
  </si>
  <si>
    <t>25.00%</t>
  </si>
  <si>
    <t>1 year</t>
  </si>
  <si>
    <t>Stock Options | Every Six Months</t>
  </si>
  <si>
    <t>12.50%</t>
  </si>
  <si>
    <t>Stock Options Contingent Upon Shareholders Approval Of Increase To Authorized Shares</t>
  </si>
  <si>
    <t>Directors and Officers Stock Options [Member]</t>
  </si>
  <si>
    <t>0 years</t>
  </si>
  <si>
    <t>Directors and Officers Stock Options [Member] | Quarterly</t>
  </si>
  <si>
    <t>Consultant Stock Options [Member] | Minimum</t>
  </si>
  <si>
    <t>Consultant Stock Options [Member] | Maximum</t>
  </si>
  <si>
    <t>AxoGen 2010 Stock Incentive Plan [Member]</t>
  </si>
  <si>
    <t>Number of additional shares of common stock authorized for issuance</t>
  </si>
  <si>
    <t>Shares authorized for issuance</t>
  </si>
  <si>
    <t>Stock Options - Non-vested Share-based Activity (Details) - Employee Consultants and Directors Stock Options [Member] - $ / shares</t>
  </si>
  <si>
    <t>Non-vested share-based payment activity with employees</t>
  </si>
  <si>
    <t>Number of non-vested options outstanding at the beginning of the period (in shares)</t>
  </si>
  <si>
    <t>Number of non-vested options granted (in shares)</t>
  </si>
  <si>
    <t>Number of options vested (in shares)</t>
  </si>
  <si>
    <t>Number of non-vested options forfeited (in shares)</t>
  </si>
  <si>
    <t>Number of non-vested options outstanding at the end of the period (in shares)</t>
  </si>
  <si>
    <t>Weighted average grant-date fair value of non-vested options outstanding at the beginning of the period (in dollars per share)</t>
  </si>
  <si>
    <t>Weighted average grant-date fair value of options granted (in dollars per share)</t>
  </si>
  <si>
    <t>Weighted average grant-date fair value of options vested (in dollars per share)</t>
  </si>
  <si>
    <t>Weighted average grant-date fair value of non-vested options forfeited (in dollars per share)</t>
  </si>
  <si>
    <t>Weighted average grant-date fair value of non-vested options outstanding at the end of the period (in dollars per share)</t>
  </si>
  <si>
    <t>Income Taxes - Temporary Differences (Details) - USD ($)</t>
  </si>
  <si>
    <t>Deferred tax assets:</t>
  </si>
  <si>
    <t>Net operating loss carryforwards</t>
  </si>
  <si>
    <t>Charitable contributions</t>
  </si>
  <si>
    <t>Inventory Reserves</t>
  </si>
  <si>
    <t>Amortization</t>
  </si>
  <si>
    <t>Allowance for doubtful accounts</t>
  </si>
  <si>
    <t>Total deferred tax assets</t>
  </si>
  <si>
    <t>Deferred tax liabilities:</t>
  </si>
  <si>
    <t>Total deferred tax assets (liabilities)</t>
  </si>
  <si>
    <t>Net deferred tax assets</t>
  </si>
  <si>
    <t>Valuation allowance</t>
  </si>
  <si>
    <t>Income Taxes - Net Operating Loss Carryforwards (Details) - USD ($)</t>
  </si>
  <si>
    <t>Income tax (expense) benefit</t>
  </si>
  <si>
    <t>Employee Benefit Plan (Details)</t>
  </si>
  <si>
    <t>1 Months Ended</t>
  </si>
  <si>
    <t>24 Months Ended</t>
  </si>
  <si>
    <t>Dec. 31, 2015item</t>
  </si>
  <si>
    <t>AxoGen Simple IRA Plan</t>
  </si>
  <si>
    <t>Defined Benefit Plan</t>
  </si>
  <si>
    <t>Age limit for eligibility to participate in the plan</t>
  </si>
  <si>
    <t>Matching contributions</t>
  </si>
  <si>
    <t>Required minimum contribution</t>
  </si>
  <si>
    <t>Number of years during period specified</t>
  </si>
  <si>
    <t>Period specified requiring minimum match of 3%</t>
  </si>
  <si>
    <t>Contributed matching funds | $</t>
  </si>
  <si>
    <t>AxoGen 401K Plan</t>
  </si>
  <si>
    <t>Employee contribution matched, percent</t>
  </si>
  <si>
    <t>Axogen 401K Plan, employee's contribution of first 3% of annual salary</t>
  </si>
  <si>
    <t>Axogen 401K Plan, employee's contribution of next 2% of annual salary</t>
  </si>
  <si>
    <t>2.00%</t>
  </si>
  <si>
    <t>Minimum | AxoGen Simple IRA Plan</t>
  </si>
  <si>
    <t>Maximum | AxoGen Simple IRA Plan</t>
  </si>
  <si>
    <t>Commitments and Contingencies - Operating Leases (Details)</t>
  </si>
  <si>
    <t>Nov. 12, 2013USD ($)ft²</t>
  </si>
  <si>
    <t>Oct. 25, 2013USD ($)ft²</t>
  </si>
  <si>
    <t>Apr. 21, 2013USD ($)ft²</t>
  </si>
  <si>
    <t>Estimated future minimum rental payments on the leases</t>
  </si>
  <si>
    <t>TOTAL</t>
  </si>
  <si>
    <t>Total rent expense</t>
  </si>
  <si>
    <t>SHN Medical Office Properties Trust [Member]</t>
  </si>
  <si>
    <t>Leased office space in square feet | ft²</t>
  </si>
  <si>
    <t>Right to early termination of lease</t>
  </si>
  <si>
    <t>SHN Medical Office Properties Trust [Member] | Minimum</t>
  </si>
  <si>
    <t>Annual lease expense</t>
  </si>
  <si>
    <t>SHN Medical Office Properties Trust [Member] | Maximum</t>
  </si>
  <si>
    <t>Ja-Cole</t>
  </si>
  <si>
    <t>Additional leased office space in square feet | ft²</t>
  </si>
  <si>
    <t>Term of Agreement</t>
  </si>
  <si>
    <t>Commitments and Contingencies - Service Agreements (Details) - USD ($)</t>
  </si>
  <si>
    <t>Dec. 31, 2011</t>
  </si>
  <si>
    <t>Dec. 31, 2012</t>
  </si>
  <si>
    <t>Dec. 31, 2010</t>
  </si>
  <si>
    <t>Tissue Processing Agreement [Member]</t>
  </si>
  <si>
    <t>Service Agreements</t>
  </si>
  <si>
    <t>Term of agreement</t>
  </si>
  <si>
    <t>Commitment extension period</t>
  </si>
  <si>
    <t>18 months</t>
  </si>
  <si>
    <t>Master Services Agreement For Clinical Research and Related Services [Member]</t>
  </si>
  <si>
    <t>Company is required to pay execution of the agreement</t>
  </si>
  <si>
    <t>Company is required to pay for the agreement on monthly basis</t>
  </si>
  <si>
    <t>Period for agreement</t>
  </si>
  <si>
    <t>42 months</t>
  </si>
  <si>
    <t>Commitments and Contingencies - Concentrations (Details)</t>
  </si>
  <si>
    <t>Vendor | Exclusive Distribution Agreement [Member]</t>
  </si>
  <si>
    <t>Concentrations</t>
  </si>
  <si>
    <t>Number of products from which revenue is derived</t>
  </si>
  <si>
    <t>Processor</t>
  </si>
  <si>
    <t>Initial term of contract</t>
  </si>
  <si>
    <t>Notice period for termination</t>
  </si>
  <si>
    <t>Period within which new facility can be found and made operational</t>
  </si>
  <si>
    <t>6 month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05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57895176</v>
      </c>
    </row>
    <row r="15" spans="1:4">
      <c r="A15" s="4" t="s">
        <v>25</v>
      </c>
      <c r="C15" s="6" t="n">
        <v>29984591</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909500</v>
      </c>
      <c r="C3" s="7" t="n">
        <v>8215791</v>
      </c>
    </row>
    <row r="4" spans="1:3">
      <c r="A4" s="4" t="s">
        <v>33</v>
      </c>
      <c r="B4" s="6" t="n">
        <v>4782989</v>
      </c>
      <c r="C4" s="6" t="n">
        <v>2872308</v>
      </c>
    </row>
    <row r="5" spans="1:3">
      <c r="A5" s="4" t="s">
        <v>34</v>
      </c>
      <c r="B5" s="6" t="n">
        <v>3933960</v>
      </c>
      <c r="C5" s="6" t="n">
        <v>3213620</v>
      </c>
    </row>
    <row r="6" spans="1:3">
      <c r="A6" s="4" t="s">
        <v>35</v>
      </c>
      <c r="B6" s="6" t="n">
        <v>424925</v>
      </c>
      <c r="C6" s="6" t="n">
        <v>109369</v>
      </c>
    </row>
    <row r="7" spans="1:3">
      <c r="A7" s="4" t="s">
        <v>36</v>
      </c>
      <c r="B7" s="6" t="n">
        <v>35051374</v>
      </c>
      <c r="C7" s="6" t="n">
        <v>14411088</v>
      </c>
    </row>
    <row r="8" spans="1:3">
      <c r="A8" s="4" t="s">
        <v>37</v>
      </c>
      <c r="B8" s="6" t="n">
        <v>970870</v>
      </c>
      <c r="C8" s="6" t="n">
        <v>619028</v>
      </c>
    </row>
    <row r="9" spans="1:3">
      <c r="A9" s="4" t="s">
        <v>38</v>
      </c>
      <c r="B9" s="6" t="n">
        <v>678082</v>
      </c>
      <c r="C9" s="6" t="n">
        <v>577174</v>
      </c>
    </row>
    <row r="10" spans="1:3">
      <c r="A10" s="4" t="s">
        <v>39</v>
      </c>
      <c r="B10" s="6" t="n">
        <v>845727</v>
      </c>
      <c r="C10" s="6" t="n">
        <v>793499</v>
      </c>
    </row>
    <row r="11" spans="1:3">
      <c r="A11" s="4" t="s">
        <v>40</v>
      </c>
      <c r="B11" s="6" t="n">
        <v>37546053</v>
      </c>
      <c r="C11" s="6" t="n">
        <v>16400789</v>
      </c>
    </row>
    <row r="12" spans="1:3">
      <c r="A12" s="3" t="s">
        <v>41</v>
      </c>
    </row>
    <row r="13" spans="1:3">
      <c r="A13" s="4" t="s">
        <v>42</v>
      </c>
      <c r="B13" s="6" t="n">
        <v>3695127</v>
      </c>
      <c r="C13" s="6" t="n">
        <v>2431194</v>
      </c>
    </row>
    <row r="14" spans="1:3">
      <c r="A14" s="4" t="s">
        <v>43</v>
      </c>
      <c r="B14" s="6" t="n">
        <v>14118</v>
      </c>
      <c r="C14" s="6" t="n">
        <v>14118</v>
      </c>
    </row>
    <row r="15" spans="1:3">
      <c r="A15" s="4" t="s">
        <v>44</v>
      </c>
      <c r="B15" s="6" t="n">
        <v>3709245</v>
      </c>
      <c r="C15" s="6" t="n">
        <v>2445312</v>
      </c>
    </row>
    <row r="16" spans="1:3">
      <c r="A16" s="4" t="s">
        <v>45</v>
      </c>
      <c r="B16" s="6" t="n">
        <v>25547420</v>
      </c>
      <c r="C16" s="6" t="n">
        <v>25085777</v>
      </c>
    </row>
    <row r="17" spans="1:3">
      <c r="A17" s="4" t="s">
        <v>46</v>
      </c>
      <c r="B17" s="6" t="n">
        <v>93797</v>
      </c>
      <c r="C17" s="6" t="n">
        <v>115380</v>
      </c>
    </row>
    <row r="18" spans="1:3">
      <c r="A18" s="4" t="s">
        <v>47</v>
      </c>
      <c r="B18" s="7" t="n">
        <v>29350462</v>
      </c>
      <c r="C18" s="7" t="n">
        <v>27646469</v>
      </c>
    </row>
    <row r="19" spans="1:3">
      <c r="A19" s="4" t="s">
        <v>48</v>
      </c>
      <c r="B19" s="4" t="s">
        <v>49</v>
      </c>
      <c r="C19" s="4" t="s">
        <v>49</v>
      </c>
    </row>
    <row r="20" spans="1:3">
      <c r="A20" s="3" t="s">
        <v>50</v>
      </c>
    </row>
    <row r="21" spans="1:3">
      <c r="A21" s="4" t="s">
        <v>51</v>
      </c>
      <c r="B21" s="7" t="n">
        <v>299846</v>
      </c>
      <c r="C21" s="7" t="n">
        <v>194888</v>
      </c>
    </row>
    <row r="22" spans="1:3">
      <c r="A22" s="4" t="s">
        <v>52</v>
      </c>
      <c r="B22" s="6" t="n">
        <v>111368424</v>
      </c>
      <c r="C22" s="6" t="n">
        <v>78675686</v>
      </c>
    </row>
    <row r="23" spans="1:3">
      <c r="A23" s="4" t="s">
        <v>53</v>
      </c>
      <c r="B23" s="6" t="n">
        <v>-103472679</v>
      </c>
      <c r="C23" s="6" t="n">
        <v>-90116254</v>
      </c>
    </row>
    <row r="24" spans="1:3">
      <c r="A24" s="4" t="s">
        <v>54</v>
      </c>
      <c r="B24" s="6" t="n">
        <v>8195591</v>
      </c>
      <c r="C24" s="6" t="n">
        <v>-11245680</v>
      </c>
    </row>
    <row r="25" spans="1:3">
      <c r="A25" s="4" t="s">
        <v>55</v>
      </c>
      <c r="B25" s="7" t="n">
        <v>37546053</v>
      </c>
      <c r="C25" s="7" t="n">
        <v>164007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row r="6" spans="1:2">
      <c r="A6" s="4" t="s">
        <v>169</v>
      </c>
      <c r="B6" s="4" t="s">
        <v>170</v>
      </c>
    </row>
    <row r="7" spans="1:2">
      <c r="A7" s="4" t="s">
        <v>171</v>
      </c>
      <c r="B7" s="4" t="s">
        <v>172</v>
      </c>
    </row>
    <row r="8" spans="1:2">
      <c r="A8" s="4" t="s">
        <v>143</v>
      </c>
      <c r="B8" s="4" t="s">
        <v>173</v>
      </c>
    </row>
    <row r="9" spans="1:2">
      <c r="A9" s="4" t="s">
        <v>145</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57</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96</v>
      </c>
      <c r="B1" s="2" t="s">
        <v>1</v>
      </c>
    </row>
    <row r="2" spans="1:2">
      <c r="B2" s="2" t="s">
        <v>2</v>
      </c>
    </row>
    <row r="3" spans="1:2">
      <c r="A3" s="3" t="s">
        <v>14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7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6</v>
      </c>
      <c r="B1" s="2" t="s">
        <v>1</v>
      </c>
    </row>
    <row r="2" spans="1:3">
      <c r="B2" s="2" t="s">
        <v>2</v>
      </c>
      <c r="C2" s="2" t="s">
        <v>30</v>
      </c>
    </row>
    <row r="3" spans="1:3">
      <c r="A3" s="3" t="s">
        <v>169</v>
      </c>
    </row>
    <row r="4" spans="1:3">
      <c r="A4" s="4" t="s">
        <v>227</v>
      </c>
      <c r="B4" s="4" t="s">
        <v>228</v>
      </c>
    </row>
    <row r="5" spans="1:3">
      <c r="A5" s="4" t="s">
        <v>229</v>
      </c>
      <c r="B5" s="7" t="n">
        <v>192000</v>
      </c>
      <c r="C5" s="7" t="n">
        <v>94000</v>
      </c>
    </row>
    <row r="6" spans="1:3">
      <c r="A6" s="4" t="s">
        <v>230</v>
      </c>
    </row>
    <row r="7" spans="1:3">
      <c r="A7" s="3" t="s">
        <v>169</v>
      </c>
    </row>
    <row r="8" spans="1:3">
      <c r="A8" s="4" t="s">
        <v>231</v>
      </c>
      <c r="B8" s="4" t="s">
        <v>232</v>
      </c>
    </row>
    <row r="9" spans="1:3">
      <c r="A9" s="4" t="s">
        <v>233</v>
      </c>
    </row>
    <row r="10" spans="1:3">
      <c r="A10" s="3" t="s">
        <v>169</v>
      </c>
    </row>
    <row r="11" spans="1:3">
      <c r="A11" s="4" t="s">
        <v>234</v>
      </c>
      <c r="B11" s="4" t="s">
        <v>235</v>
      </c>
    </row>
    <row r="12" spans="1:3">
      <c r="A12" s="4" t="s">
        <v>236</v>
      </c>
    </row>
    <row r="13" spans="1:3">
      <c r="A13" s="3" t="s">
        <v>169</v>
      </c>
    </row>
    <row r="14" spans="1:3">
      <c r="A14" s="4" t="s">
        <v>231</v>
      </c>
      <c r="B14" s="4" t="s">
        <v>237</v>
      </c>
    </row>
    <row r="15" spans="1:3">
      <c r="A15" s="4" t="s">
        <v>238</v>
      </c>
    </row>
    <row r="16" spans="1:3">
      <c r="A16" s="3" t="s">
        <v>169</v>
      </c>
    </row>
    <row r="17" spans="1:3">
      <c r="A17" s="4" t="s">
        <v>231</v>
      </c>
      <c r="B17" s="4" t="s">
        <v>239</v>
      </c>
    </row>
    <row r="18" spans="1:3">
      <c r="A18" s="4" t="s">
        <v>240</v>
      </c>
    </row>
    <row r="19" spans="1:3">
      <c r="A19" s="3" t="s">
        <v>169</v>
      </c>
    </row>
    <row r="20" spans="1:3">
      <c r="A20" s="4" t="s">
        <v>234</v>
      </c>
      <c r="B20" s="4" t="s">
        <v>241</v>
      </c>
    </row>
    <row r="21" spans="1:3">
      <c r="A21" s="4" t="s">
        <v>242</v>
      </c>
    </row>
    <row r="22" spans="1:3">
      <c r="A22" s="3" t="s">
        <v>169</v>
      </c>
    </row>
    <row r="23" spans="1:3">
      <c r="A23" s="4" t="s">
        <v>231</v>
      </c>
      <c r="B23"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7" t="n">
        <v>192000</v>
      </c>
      <c r="C3" s="7" t="n">
        <v>94000</v>
      </c>
    </row>
    <row r="4" spans="1:3">
      <c r="A4" s="4" t="s">
        <v>59</v>
      </c>
      <c r="B4" s="8" t="n">
        <v>0.01</v>
      </c>
      <c r="C4" s="8" t="n">
        <v>0.01</v>
      </c>
    </row>
    <row r="5" spans="1:3">
      <c r="A5" s="4" t="s">
        <v>60</v>
      </c>
      <c r="B5" s="6" t="n">
        <v>50000000</v>
      </c>
      <c r="C5" s="6" t="n">
        <v>50000000</v>
      </c>
    </row>
    <row r="6" spans="1:3">
      <c r="A6" s="4" t="s">
        <v>61</v>
      </c>
      <c r="B6" s="6" t="n">
        <v>29984591</v>
      </c>
      <c r="C6" s="6" t="n">
        <v>19488814</v>
      </c>
    </row>
    <row r="7" spans="1:3">
      <c r="A7" s="4" t="s">
        <v>62</v>
      </c>
      <c r="B7" s="6" t="n">
        <v>29984591</v>
      </c>
      <c r="C7" s="6" t="n">
        <v>19488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3</v>
      </c>
      <c r="B1" s="2" t="s">
        <v>2</v>
      </c>
      <c r="C1" s="2" t="s">
        <v>30</v>
      </c>
    </row>
    <row r="2" spans="1:3">
      <c r="A2" s="3" t="s">
        <v>141</v>
      </c>
    </row>
    <row r="3" spans="1:3">
      <c r="A3" s="4" t="s">
        <v>244</v>
      </c>
      <c r="B3" s="7" t="n">
        <v>2732823</v>
      </c>
      <c r="C3" s="7" t="n">
        <v>2072235</v>
      </c>
    </row>
    <row r="4" spans="1:3">
      <c r="A4" s="4" t="s">
        <v>245</v>
      </c>
      <c r="B4" s="6" t="n">
        <v>237108</v>
      </c>
      <c r="C4" s="6" t="n">
        <v>331891</v>
      </c>
    </row>
    <row r="5" spans="1:3">
      <c r="A5" s="4" t="s">
        <v>246</v>
      </c>
      <c r="B5" s="6" t="n">
        <v>964029</v>
      </c>
      <c r="C5" s="6" t="n">
        <v>809494</v>
      </c>
    </row>
    <row r="6" spans="1:3">
      <c r="A6" s="4" t="s">
        <v>247</v>
      </c>
      <c r="B6" s="6" t="n">
        <v>3933960</v>
      </c>
      <c r="C6" s="6" t="n">
        <v>3213620</v>
      </c>
    </row>
    <row r="7" spans="1:3">
      <c r="A7" s="4" t="s">
        <v>248</v>
      </c>
      <c r="B7" s="7" t="n">
        <v>711000</v>
      </c>
      <c r="C7" s="7" t="n">
        <v>40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16"/>
  </cols>
  <sheetData>
    <row r="1" spans="1:2">
      <c r="A1" s="1" t="s">
        <v>249</v>
      </c>
      <c r="B1" s="2" t="s">
        <v>1</v>
      </c>
    </row>
    <row r="2" spans="1:2">
      <c r="B2" s="2" t="s">
        <v>2</v>
      </c>
    </row>
    <row r="3" spans="1:2">
      <c r="A3" s="4" t="s">
        <v>250</v>
      </c>
    </row>
    <row r="4" spans="1:2">
      <c r="A4" s="3" t="s">
        <v>143</v>
      </c>
    </row>
    <row r="5" spans="1:2">
      <c r="A5" s="4" t="s">
        <v>199</v>
      </c>
      <c r="B5" s="4" t="s">
        <v>251</v>
      </c>
    </row>
    <row r="6" spans="1:2">
      <c r="A6" s="4" t="s">
        <v>252</v>
      </c>
    </row>
    <row r="7" spans="1:2">
      <c r="A7" s="3" t="s">
        <v>143</v>
      </c>
    </row>
    <row r="8" spans="1:2">
      <c r="A8" s="4" t="s">
        <v>199</v>
      </c>
      <c r="B8" s="4" t="s">
        <v>253</v>
      </c>
    </row>
    <row r="9" spans="1:2">
      <c r="A9" s="4" t="s">
        <v>254</v>
      </c>
    </row>
    <row r="10" spans="1:2">
      <c r="A10" s="3" t="s">
        <v>143</v>
      </c>
    </row>
    <row r="11" spans="1:2">
      <c r="A11" s="4" t="s">
        <v>199</v>
      </c>
      <c r="B11" s="4" t="s">
        <v>253</v>
      </c>
    </row>
    <row r="12" spans="1:2">
      <c r="A12" s="4" t="s">
        <v>255</v>
      </c>
    </row>
    <row r="13" spans="1:2">
      <c r="A13" s="3" t="s">
        <v>143</v>
      </c>
    </row>
    <row r="14" spans="1:2">
      <c r="A14" s="4" t="s">
        <v>199</v>
      </c>
      <c r="B14" s="4" t="s">
        <v>253</v>
      </c>
    </row>
    <row r="15" spans="1:2">
      <c r="A15" s="4" t="s">
        <v>256</v>
      </c>
    </row>
    <row r="16" spans="1:2">
      <c r="A16" s="3" t="s">
        <v>143</v>
      </c>
    </row>
    <row r="17" spans="1:2">
      <c r="A17" s="4" t="s">
        <v>199</v>
      </c>
      <c r="B1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8</v>
      </c>
      <c r="B1" s="2" t="s">
        <v>1</v>
      </c>
    </row>
    <row r="2" spans="1:3">
      <c r="B2" s="2" t="s">
        <v>2</v>
      </c>
      <c r="C2" s="2" t="s">
        <v>30</v>
      </c>
    </row>
    <row r="3" spans="1:3">
      <c r="A3" s="3" t="s">
        <v>259</v>
      </c>
    </row>
    <row r="4" spans="1:3">
      <c r="A4" s="4" t="s">
        <v>260</v>
      </c>
      <c r="B4" s="7" t="n">
        <v>0</v>
      </c>
      <c r="C4" s="7" t="n">
        <v>0</v>
      </c>
    </row>
    <row r="5" spans="1:3">
      <c r="A5" s="4" t="s">
        <v>261</v>
      </c>
      <c r="B5" s="6" t="n">
        <v>31000</v>
      </c>
      <c r="C5" s="6" t="n">
        <v>8000</v>
      </c>
    </row>
    <row r="6" spans="1:3">
      <c r="A6" s="4" t="s">
        <v>70</v>
      </c>
      <c r="B6" s="7" t="n">
        <v>3237171</v>
      </c>
      <c r="C6" s="7" t="n">
        <v>3033325</v>
      </c>
    </row>
    <row r="7" spans="1:3">
      <c r="A7" s="4" t="s">
        <v>262</v>
      </c>
    </row>
    <row r="8" spans="1:3">
      <c r="A8" s="3" t="s">
        <v>259</v>
      </c>
    </row>
    <row r="9" spans="1:3">
      <c r="A9" s="4" t="s">
        <v>263</v>
      </c>
      <c r="B9" s="4" t="s">
        <v>253</v>
      </c>
    </row>
    <row r="10" spans="1:3">
      <c r="A10" s="4" t="s">
        <v>264</v>
      </c>
    </row>
    <row r="11" spans="1:3">
      <c r="A11" s="3" t="s">
        <v>259</v>
      </c>
    </row>
    <row r="12" spans="1:3">
      <c r="A12" s="4" t="s">
        <v>263</v>
      </c>
      <c r="B12" s="4" t="s">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6</v>
      </c>
      <c r="B1" s="2" t="s">
        <v>267</v>
      </c>
      <c r="C1" s="2" t="s">
        <v>268</v>
      </c>
      <c r="D1" s="2" t="s">
        <v>2</v>
      </c>
      <c r="E1" s="2" t="s">
        <v>269</v>
      </c>
    </row>
    <row r="2" spans="1:5">
      <c r="A2" s="4" t="s">
        <v>270</v>
      </c>
    </row>
    <row r="3" spans="1:5">
      <c r="A3" s="3" t="s">
        <v>271</v>
      </c>
    </row>
    <row r="4" spans="1:5">
      <c r="A4" s="4" t="s">
        <v>272</v>
      </c>
      <c r="E4" s="4" t="s">
        <v>273</v>
      </c>
    </row>
    <row r="5" spans="1:5">
      <c r="A5" s="4" t="s">
        <v>274</v>
      </c>
      <c r="E5" s="4" t="s">
        <v>241</v>
      </c>
    </row>
    <row r="6" spans="1:5">
      <c r="A6" s="4" t="s">
        <v>275</v>
      </c>
      <c r="C6" s="4" t="s">
        <v>276</v>
      </c>
    </row>
    <row r="7" spans="1:5">
      <c r="A7" s="4" t="s">
        <v>277</v>
      </c>
    </row>
    <row r="8" spans="1:5">
      <c r="A8" s="3" t="s">
        <v>271</v>
      </c>
    </row>
    <row r="9" spans="1:5">
      <c r="A9" s="4" t="s">
        <v>275</v>
      </c>
      <c r="B9" s="4" t="s">
        <v>278</v>
      </c>
      <c r="D9" s="4" t="s">
        <v>2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9</v>
      </c>
      <c r="B1" s="2" t="s">
        <v>1</v>
      </c>
    </row>
    <row r="2" spans="1:3">
      <c r="B2" s="2" t="s">
        <v>2</v>
      </c>
      <c r="C2" s="2" t="s">
        <v>30</v>
      </c>
    </row>
    <row r="3" spans="1:3">
      <c r="A3" s="3" t="s">
        <v>141</v>
      </c>
    </row>
    <row r="4" spans="1:3">
      <c r="A4" s="4" t="s">
        <v>280</v>
      </c>
      <c r="B4" s="4" t="s">
        <v>281</v>
      </c>
      <c r="C4" s="4" t="s">
        <v>281</v>
      </c>
    </row>
    <row r="5" spans="1:3">
      <c r="A5" s="4" t="s">
        <v>282</v>
      </c>
      <c r="B5" s="4" t="s">
        <v>283</v>
      </c>
      <c r="C5" s="4" t="s">
        <v>284</v>
      </c>
    </row>
    <row r="6" spans="1:3">
      <c r="A6" s="4" t="s">
        <v>285</v>
      </c>
      <c r="B6" s="4" t="s">
        <v>286</v>
      </c>
      <c r="C6" s="4" t="s">
        <v>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8</v>
      </c>
      <c r="B1" s="2" t="s">
        <v>1</v>
      </c>
    </row>
    <row r="2" spans="1:3">
      <c r="B2" s="2" t="s">
        <v>2</v>
      </c>
      <c r="C2" s="2" t="s">
        <v>30</v>
      </c>
    </row>
    <row r="3" spans="1:3">
      <c r="A3" s="3" t="s">
        <v>289</v>
      </c>
    </row>
    <row r="4" spans="1:3">
      <c r="A4" s="4" t="s">
        <v>290</v>
      </c>
      <c r="B4" s="6" t="n">
        <v>0</v>
      </c>
      <c r="C4" s="6" t="n">
        <v>0</v>
      </c>
    </row>
    <row r="5" spans="1:3">
      <c r="A5" s="4" t="s">
        <v>80</v>
      </c>
      <c r="B5" s="6" t="n">
        <v>26075670</v>
      </c>
      <c r="C5" s="6" t="n">
        <v>177217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1</v>
      </c>
      <c r="B1" s="2" t="s">
        <v>2</v>
      </c>
      <c r="C1" s="2" t="s">
        <v>30</v>
      </c>
    </row>
    <row r="2" spans="1:3">
      <c r="A2" s="3" t="s">
        <v>292</v>
      </c>
    </row>
    <row r="3" spans="1:3">
      <c r="A3" s="4" t="s">
        <v>293</v>
      </c>
      <c r="B3" s="7" t="n">
        <v>-1938346</v>
      </c>
      <c r="C3" s="7" t="n">
        <v>-1735205</v>
      </c>
    </row>
    <row r="4" spans="1:3">
      <c r="A4" s="4" t="s">
        <v>292</v>
      </c>
      <c r="B4" s="6" t="n">
        <v>970870</v>
      </c>
      <c r="C4" s="6" t="n">
        <v>619028</v>
      </c>
    </row>
    <row r="5" spans="1:3">
      <c r="A5" s="4" t="s">
        <v>294</v>
      </c>
    </row>
    <row r="6" spans="1:3">
      <c r="A6" s="3" t="s">
        <v>292</v>
      </c>
    </row>
    <row r="7" spans="1:3">
      <c r="A7" s="4" t="s">
        <v>295</v>
      </c>
      <c r="B7" s="6" t="n">
        <v>1186815</v>
      </c>
      <c r="C7" s="6" t="n">
        <v>873824</v>
      </c>
    </row>
    <row r="8" spans="1:3">
      <c r="A8" s="4" t="s">
        <v>254</v>
      </c>
    </row>
    <row r="9" spans="1:3">
      <c r="A9" s="3" t="s">
        <v>292</v>
      </c>
    </row>
    <row r="10" spans="1:3">
      <c r="A10" s="4" t="s">
        <v>295</v>
      </c>
      <c r="B10" s="6" t="n">
        <v>346642</v>
      </c>
      <c r="C10" s="6" t="n">
        <v>285697</v>
      </c>
    </row>
    <row r="11" spans="1:3">
      <c r="A11" s="4" t="s">
        <v>296</v>
      </c>
    </row>
    <row r="12" spans="1:3">
      <c r="A12" s="3" t="s">
        <v>292</v>
      </c>
    </row>
    <row r="13" spans="1:3">
      <c r="A13" s="4" t="s">
        <v>295</v>
      </c>
      <c r="B13" s="7" t="n">
        <v>1375759</v>
      </c>
      <c r="C13" s="7" t="n">
        <v>11947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7" t="n">
        <v>-399509</v>
      </c>
      <c r="C4" s="7" t="n">
        <v>-353681</v>
      </c>
    </row>
    <row r="5" spans="1:3">
      <c r="A5" s="4" t="s">
        <v>300</v>
      </c>
      <c r="B5" s="6" t="n">
        <v>678082</v>
      </c>
      <c r="C5" s="6" t="n">
        <v>577174</v>
      </c>
    </row>
    <row r="6" spans="1:3">
      <c r="A6" s="4" t="s">
        <v>301</v>
      </c>
      <c r="B6" s="6" t="n">
        <v>45828</v>
      </c>
      <c r="C6" s="6" t="n">
        <v>45224</v>
      </c>
    </row>
    <row r="7" spans="1:3">
      <c r="A7" s="4" t="s">
        <v>260</v>
      </c>
      <c r="B7" s="6" t="n">
        <v>0</v>
      </c>
      <c r="C7" s="6" t="n">
        <v>0</v>
      </c>
    </row>
    <row r="8" spans="1:3">
      <c r="A8" s="4" t="s">
        <v>302</v>
      </c>
    </row>
    <row r="9" spans="1:3">
      <c r="A9" s="3" t="s">
        <v>298</v>
      </c>
    </row>
    <row r="10" spans="1:3">
      <c r="A10" s="4" t="s">
        <v>303</v>
      </c>
      <c r="B10" s="7" t="n">
        <v>897594</v>
      </c>
      <c r="C10" s="6" t="n">
        <v>850859</v>
      </c>
    </row>
    <row r="11" spans="1:3">
      <c r="A11" s="4" t="s">
        <v>304</v>
      </c>
    </row>
    <row r="12" spans="1:3">
      <c r="A12" s="3" t="s">
        <v>298</v>
      </c>
    </row>
    <row r="13" spans="1:3">
      <c r="A13" s="4" t="s">
        <v>305</v>
      </c>
      <c r="B13" s="4" t="s">
        <v>306</v>
      </c>
    </row>
    <row r="14" spans="1:3">
      <c r="A14" s="4" t="s">
        <v>307</v>
      </c>
    </row>
    <row r="15" spans="1:3">
      <c r="A15" s="3" t="s">
        <v>298</v>
      </c>
    </row>
    <row r="16" spans="1:3">
      <c r="A16" s="4" t="s">
        <v>305</v>
      </c>
      <c r="B16" s="4" t="s">
        <v>265</v>
      </c>
    </row>
    <row r="17" spans="1:3">
      <c r="A17" s="4" t="s">
        <v>308</v>
      </c>
    </row>
    <row r="18" spans="1:3">
      <c r="A18" s="3" t="s">
        <v>298</v>
      </c>
    </row>
    <row r="19" spans="1:3">
      <c r="A19" s="4" t="s">
        <v>303</v>
      </c>
      <c r="B19" s="7" t="n">
        <v>179997</v>
      </c>
      <c r="C19" s="7" t="n">
        <v>79996</v>
      </c>
    </row>
    <row r="20" spans="1:3">
      <c r="A20" s="4" t="s">
        <v>305</v>
      </c>
      <c r="B20" s="4" t="s">
        <v>309</v>
      </c>
    </row>
    <row r="21" spans="1:3">
      <c r="A21" s="4" t="s">
        <v>310</v>
      </c>
      <c r="B21" s="7" t="n">
        <v>1799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311</v>
      </c>
      <c r="B1" s="2" t="s">
        <v>312</v>
      </c>
    </row>
    <row r="2" spans="1:2">
      <c r="A2" s="3" t="s">
        <v>313</v>
      </c>
    </row>
    <row r="3" spans="1:2">
      <c r="A3" s="6" t="n">
        <v>2016</v>
      </c>
      <c r="B3" s="7" t="n">
        <v>64000</v>
      </c>
    </row>
    <row r="4" spans="1:2">
      <c r="A4" s="6" t="n">
        <v>2017</v>
      </c>
      <c r="B4" s="6" t="n">
        <v>64000</v>
      </c>
    </row>
    <row r="5" spans="1:2">
      <c r="A5" s="6" t="n">
        <v>2018</v>
      </c>
      <c r="B5" s="6" t="n">
        <v>64000</v>
      </c>
    </row>
    <row r="6" spans="1:2">
      <c r="A6" s="6" t="n">
        <v>2019</v>
      </c>
      <c r="B6" s="6" t="n">
        <v>64000</v>
      </c>
    </row>
    <row r="7" spans="1:2">
      <c r="A7" s="6" t="n">
        <v>2020</v>
      </c>
      <c r="B7" s="7" t="n">
        <v>6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314</v>
      </c>
      <c r="B1" s="2" t="s">
        <v>1</v>
      </c>
    </row>
    <row r="2" spans="1:3">
      <c r="B2" s="2" t="s">
        <v>315</v>
      </c>
      <c r="C2" s="2" t="s">
        <v>133</v>
      </c>
    </row>
    <row r="3" spans="1:3">
      <c r="A3" s="4" t="s">
        <v>316</v>
      </c>
    </row>
    <row r="4" spans="1:3">
      <c r="A4" s="3" t="s">
        <v>38</v>
      </c>
    </row>
    <row r="5" spans="1:3">
      <c r="A5" s="4" t="s">
        <v>317</v>
      </c>
      <c r="B5" s="7" t="n">
        <v>526000</v>
      </c>
      <c r="C5" s="7" t="n">
        <v>329000</v>
      </c>
    </row>
    <row r="6" spans="1:3">
      <c r="A6" s="4" t="s">
        <v>302</v>
      </c>
    </row>
    <row r="7" spans="1:3">
      <c r="A7" s="3" t="s">
        <v>38</v>
      </c>
    </row>
    <row r="8" spans="1:3">
      <c r="A8" s="4" t="s">
        <v>318</v>
      </c>
      <c r="B8" s="4" t="s">
        <v>232</v>
      </c>
    </row>
    <row r="9" spans="1:3">
      <c r="A9" s="4" t="s">
        <v>319</v>
      </c>
      <c r="B9" s="7" t="n">
        <v>12500</v>
      </c>
    </row>
    <row r="10" spans="1:3">
      <c r="A10" s="4" t="s">
        <v>320</v>
      </c>
      <c r="B10" s="7" t="n">
        <v>15000</v>
      </c>
    </row>
    <row r="11" spans="1:3">
      <c r="A11" s="4" t="s">
        <v>321</v>
      </c>
      <c r="B11" s="6" t="n">
        <v>0</v>
      </c>
    </row>
    <row r="12" spans="1:3">
      <c r="A12" s="4" t="s">
        <v>304</v>
      </c>
    </row>
    <row r="13" spans="1:3">
      <c r="A13" s="3" t="s">
        <v>38</v>
      </c>
    </row>
    <row r="14" spans="1:3">
      <c r="A14" s="4" t="s">
        <v>322</v>
      </c>
      <c r="B14" s="4" t="s">
        <v>323</v>
      </c>
    </row>
    <row r="15" spans="1:3">
      <c r="A15" s="4" t="s">
        <v>307</v>
      </c>
    </row>
    <row r="16" spans="1:3">
      <c r="A16" s="3" t="s">
        <v>38</v>
      </c>
    </row>
    <row r="17" spans="1:3">
      <c r="A17" s="4" t="s">
        <v>322</v>
      </c>
      <c r="B17" s="4" t="s">
        <v>324</v>
      </c>
    </row>
    <row r="18" spans="1:3">
      <c r="A18" s="4" t="s">
        <v>325</v>
      </c>
      <c r="B18" s="4"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3</v>
      </c>
      <c r="B1" s="2" t="s">
        <v>1</v>
      </c>
    </row>
    <row r="2" spans="1:3">
      <c r="B2" s="2" t="s">
        <v>2</v>
      </c>
      <c r="C2" s="2" t="s">
        <v>30</v>
      </c>
    </row>
    <row r="3" spans="1:3">
      <c r="A3" s="3" t="s">
        <v>64</v>
      </c>
    </row>
    <row r="4" spans="1:3">
      <c r="A4" s="4" t="s">
        <v>65</v>
      </c>
      <c r="B4" s="7" t="n">
        <v>27331092</v>
      </c>
      <c r="C4" s="7" t="n">
        <v>16817403</v>
      </c>
    </row>
    <row r="5" spans="1:3">
      <c r="A5" s="4" t="s">
        <v>66</v>
      </c>
      <c r="B5" s="6" t="n">
        <v>4848396</v>
      </c>
      <c r="C5" s="6" t="n">
        <v>3442183</v>
      </c>
    </row>
    <row r="6" spans="1:3">
      <c r="A6" s="4" t="s">
        <v>67</v>
      </c>
      <c r="B6" s="6" t="n">
        <v>22482696</v>
      </c>
      <c r="C6" s="6" t="n">
        <v>13375220</v>
      </c>
    </row>
    <row r="7" spans="1:3">
      <c r="A7" s="3" t="s">
        <v>68</v>
      </c>
    </row>
    <row r="8" spans="1:3">
      <c r="A8" s="4" t="s">
        <v>69</v>
      </c>
      <c r="B8" s="6" t="n">
        <v>20089369</v>
      </c>
      <c r="C8" s="6" t="n">
        <v>13193795</v>
      </c>
    </row>
    <row r="9" spans="1:3">
      <c r="A9" s="4" t="s">
        <v>70</v>
      </c>
      <c r="B9" s="6" t="n">
        <v>3237171</v>
      </c>
      <c r="C9" s="6" t="n">
        <v>3033325</v>
      </c>
    </row>
    <row r="10" spans="1:3">
      <c r="A10" s="4" t="s">
        <v>71</v>
      </c>
      <c r="B10" s="6" t="n">
        <v>8422866</v>
      </c>
      <c r="C10" s="6" t="n">
        <v>6948890</v>
      </c>
    </row>
    <row r="11" spans="1:3">
      <c r="A11" s="4" t="s">
        <v>72</v>
      </c>
      <c r="B11" s="6" t="n">
        <v>31749406</v>
      </c>
      <c r="C11" s="6" t="n">
        <v>23176010</v>
      </c>
    </row>
    <row r="12" spans="1:3">
      <c r="A12" s="4" t="s">
        <v>73</v>
      </c>
      <c r="B12" s="6" t="n">
        <v>-9266710</v>
      </c>
      <c r="C12" s="6" t="n">
        <v>-9800790</v>
      </c>
    </row>
    <row r="13" spans="1:3">
      <c r="A13" s="3" t="s">
        <v>74</v>
      </c>
    </row>
    <row r="14" spans="1:3">
      <c r="A14" s="4" t="s">
        <v>75</v>
      </c>
      <c r="B14" s="6" t="n">
        <v>-3988619</v>
      </c>
      <c r="C14" s="6" t="n">
        <v>-6812315</v>
      </c>
    </row>
    <row r="15" spans="1:3">
      <c r="A15" s="4" t="s">
        <v>76</v>
      </c>
      <c r="B15" s="6" t="n">
        <v>-127912</v>
      </c>
      <c r="C15" s="6" t="n">
        <v>-1100520</v>
      </c>
    </row>
    <row r="16" spans="1:3">
      <c r="A16" s="4" t="s">
        <v>77</v>
      </c>
      <c r="B16" s="6" t="n">
        <v>26816</v>
      </c>
      <c r="C16" s="6" t="n">
        <v>3149</v>
      </c>
    </row>
    <row r="17" spans="1:3">
      <c r="A17" s="4" t="s">
        <v>78</v>
      </c>
      <c r="B17" s="6" t="n">
        <v>-4089715</v>
      </c>
      <c r="C17" s="6" t="n">
        <v>-7909686</v>
      </c>
    </row>
    <row r="18" spans="1:3">
      <c r="A18" s="4" t="s">
        <v>79</v>
      </c>
      <c r="B18" s="7" t="n">
        <v>-13356425</v>
      </c>
      <c r="C18" s="7" t="n">
        <v>-17710476</v>
      </c>
    </row>
    <row r="19" spans="1:3">
      <c r="A19" s="4" t="s">
        <v>80</v>
      </c>
      <c r="B19" s="6" t="n">
        <v>26075670</v>
      </c>
      <c r="C19" s="6" t="n">
        <v>17721742</v>
      </c>
    </row>
    <row r="20" spans="1:3">
      <c r="A20" s="4" t="s">
        <v>81</v>
      </c>
      <c r="B20" s="8" t="n">
        <v>-0.51</v>
      </c>
      <c r="C20" s="8" t="n">
        <v>-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7</v>
      </c>
      <c r="B1" s="2" t="s">
        <v>2</v>
      </c>
      <c r="C1" s="2" t="s">
        <v>30</v>
      </c>
    </row>
    <row r="2" spans="1:3">
      <c r="A2" s="3" t="s">
        <v>328</v>
      </c>
    </row>
    <row r="3" spans="1:3">
      <c r="A3" s="4" t="s">
        <v>329</v>
      </c>
      <c r="B3" s="7" t="n">
        <v>2090874</v>
      </c>
      <c r="C3" s="7" t="n">
        <v>1160859</v>
      </c>
    </row>
    <row r="4" spans="1:3">
      <c r="A4" s="4" t="s">
        <v>330</v>
      </c>
      <c r="B4" s="6" t="n">
        <v>15183</v>
      </c>
      <c r="C4" s="6" t="n">
        <v>105315</v>
      </c>
    </row>
    <row r="5" spans="1:3">
      <c r="A5" s="4" t="s">
        <v>331</v>
      </c>
      <c r="B5" s="6" t="n">
        <v>1589070</v>
      </c>
      <c r="C5" s="6" t="n">
        <v>1165020</v>
      </c>
    </row>
    <row r="6" spans="1:3">
      <c r="A6" s="4" t="s">
        <v>147</v>
      </c>
      <c r="B6" s="7" t="n">
        <v>3695127</v>
      </c>
      <c r="C6" s="7" t="n">
        <v>24311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2</v>
      </c>
      <c r="B1" s="2" t="s">
        <v>2</v>
      </c>
      <c r="C1" s="2" t="s">
        <v>30</v>
      </c>
    </row>
    <row r="2" spans="1:3">
      <c r="A2" s="3" t="s">
        <v>271</v>
      </c>
    </row>
    <row r="3" spans="1:3">
      <c r="A3" s="4" t="s">
        <v>333</v>
      </c>
      <c r="B3" s="7" t="n">
        <v>25547420</v>
      </c>
      <c r="C3" s="7" t="n">
        <v>25085777</v>
      </c>
    </row>
    <row r="4" spans="1:3">
      <c r="A4" s="4" t="s">
        <v>334</v>
      </c>
      <c r="B4" s="6" t="n">
        <v>25547420</v>
      </c>
      <c r="C4" s="6" t="n">
        <v>25085777</v>
      </c>
    </row>
    <row r="5" spans="1:3">
      <c r="A5" s="4" t="s">
        <v>335</v>
      </c>
    </row>
    <row r="6" spans="1:3">
      <c r="A6" s="3" t="s">
        <v>271</v>
      </c>
    </row>
    <row r="7" spans="1:3">
      <c r="A7" s="4" t="s">
        <v>333</v>
      </c>
      <c r="B7" s="7" t="n">
        <v>25547420</v>
      </c>
      <c r="C7" s="7" t="n">
        <v>250857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6</v>
      </c>
      <c r="B1" s="2" t="s">
        <v>267</v>
      </c>
      <c r="C1" s="2" t="s">
        <v>268</v>
      </c>
      <c r="D1" s="2" t="s">
        <v>337</v>
      </c>
      <c r="E1" s="2" t="s">
        <v>338</v>
      </c>
      <c r="F1" s="2" t="s">
        <v>268</v>
      </c>
      <c r="G1" s="2" t="s">
        <v>2</v>
      </c>
      <c r="H1" s="2" t="s">
        <v>30</v>
      </c>
      <c r="I1" s="2" t="s">
        <v>339</v>
      </c>
      <c r="J1" s="2" t="s">
        <v>269</v>
      </c>
    </row>
    <row r="2" spans="1:10">
      <c r="A2" s="3" t="s">
        <v>271</v>
      </c>
    </row>
    <row r="3" spans="1:10">
      <c r="A3" s="4" t="s">
        <v>75</v>
      </c>
      <c r="G3" s="7" t="n">
        <v>3988619</v>
      </c>
      <c r="H3" s="7" t="n">
        <v>6812315</v>
      </c>
    </row>
    <row r="4" spans="1:10">
      <c r="A4" s="4" t="s">
        <v>340</v>
      </c>
      <c r="G4" s="6" t="n">
        <v>3525978</v>
      </c>
      <c r="H4" s="6" t="n">
        <v>3912463</v>
      </c>
    </row>
    <row r="5" spans="1:10">
      <c r="A5" s="4" t="s">
        <v>341</v>
      </c>
    </row>
    <row r="6" spans="1:10">
      <c r="A6" s="3" t="s">
        <v>271</v>
      </c>
    </row>
    <row r="7" spans="1:10">
      <c r="A7" s="4" t="s">
        <v>342</v>
      </c>
      <c r="G7" s="6" t="n">
        <v>462000</v>
      </c>
      <c r="H7" s="6" t="n">
        <v>86000</v>
      </c>
    </row>
    <row r="8" spans="1:10">
      <c r="A8" s="4" t="s">
        <v>343</v>
      </c>
    </row>
    <row r="9" spans="1:10">
      <c r="A9" s="3" t="s">
        <v>271</v>
      </c>
    </row>
    <row r="10" spans="1:10">
      <c r="A10" s="4" t="s">
        <v>75</v>
      </c>
      <c r="G10" s="7" t="n">
        <v>3526000</v>
      </c>
      <c r="H10" s="7" t="n">
        <v>6724000</v>
      </c>
    </row>
    <row r="11" spans="1:10">
      <c r="A11" s="4" t="s">
        <v>344</v>
      </c>
    </row>
    <row r="12" spans="1:10">
      <c r="A12" s="3" t="s">
        <v>271</v>
      </c>
    </row>
    <row r="13" spans="1:10">
      <c r="A13" s="4" t="s">
        <v>345</v>
      </c>
      <c r="B13" s="4" t="s">
        <v>326</v>
      </c>
    </row>
    <row r="14" spans="1:10">
      <c r="A14" s="3" t="s">
        <v>346</v>
      </c>
    </row>
    <row r="15" spans="1:10">
      <c r="A15" s="4" t="s">
        <v>347</v>
      </c>
      <c r="B15" s="4" t="s">
        <v>278</v>
      </c>
      <c r="G15" s="4" t="s">
        <v>278</v>
      </c>
    </row>
    <row r="16" spans="1:10">
      <c r="A16" s="4" t="s">
        <v>348</v>
      </c>
    </row>
    <row r="17" spans="1:10">
      <c r="A17" s="3" t="s">
        <v>271</v>
      </c>
    </row>
    <row r="18" spans="1:10">
      <c r="A18" s="4" t="s">
        <v>345</v>
      </c>
      <c r="B18" s="4" t="s">
        <v>349</v>
      </c>
    </row>
    <row r="19" spans="1:10">
      <c r="A19" s="4" t="s">
        <v>350</v>
      </c>
    </row>
    <row r="20" spans="1:10">
      <c r="A20" s="3" t="s">
        <v>271</v>
      </c>
    </row>
    <row r="21" spans="1:10">
      <c r="A21" s="4" t="s">
        <v>351</v>
      </c>
      <c r="B21" s="7" t="n">
        <v>30300000</v>
      </c>
    </row>
    <row r="22" spans="1:10">
      <c r="A22" s="3" t="s">
        <v>346</v>
      </c>
    </row>
    <row r="23" spans="1:10">
      <c r="A23" s="4" t="s">
        <v>347</v>
      </c>
      <c r="C23" s="4" t="s">
        <v>276</v>
      </c>
    </row>
    <row r="24" spans="1:10">
      <c r="A24" s="4" t="s">
        <v>274</v>
      </c>
      <c r="J24" s="4" t="s">
        <v>241</v>
      </c>
    </row>
    <row r="25" spans="1:10">
      <c r="A25" s="4" t="s">
        <v>352</v>
      </c>
      <c r="D25" s="7" t="n">
        <v>19050000</v>
      </c>
      <c r="E25" s="7" t="n">
        <v>1750000</v>
      </c>
      <c r="F25" s="7" t="n">
        <v>20800000</v>
      </c>
    </row>
    <row r="26" spans="1:10">
      <c r="A26" s="4" t="s">
        <v>353</v>
      </c>
    </row>
    <row r="27" spans="1:10">
      <c r="A27" s="3" t="s">
        <v>271</v>
      </c>
    </row>
    <row r="28" spans="1:10">
      <c r="A28" s="4" t="s">
        <v>354</v>
      </c>
      <c r="B28" s="7" t="n">
        <v>25000000</v>
      </c>
    </row>
    <row r="29" spans="1:10">
      <c r="A29" s="4" t="s">
        <v>355</v>
      </c>
      <c r="B29" s="4" t="s">
        <v>356</v>
      </c>
    </row>
    <row r="30" spans="1:10">
      <c r="A30" s="4" t="s">
        <v>357</v>
      </c>
      <c r="B30" s="4" t="s">
        <v>358</v>
      </c>
    </row>
    <row r="31" spans="1:10">
      <c r="A31" s="4" t="s">
        <v>359</v>
      </c>
      <c r="B31" s="4" t="s">
        <v>323</v>
      </c>
    </row>
    <row r="32" spans="1:10">
      <c r="A32" s="4" t="s">
        <v>360</v>
      </c>
      <c r="G32" s="4" t="s">
        <v>361</v>
      </c>
      <c r="H32" s="4" t="s">
        <v>361</v>
      </c>
      <c r="I32" s="4" t="s">
        <v>361</v>
      </c>
    </row>
    <row r="33" spans="1:10">
      <c r="A33" s="3" t="s">
        <v>346</v>
      </c>
    </row>
    <row r="34" spans="1:10">
      <c r="A34" s="4" t="s">
        <v>347</v>
      </c>
      <c r="B34" s="4" t="s">
        <v>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3</v>
      </c>
      <c r="B1" s="2" t="s">
        <v>267</v>
      </c>
      <c r="C1" s="2" t="s">
        <v>268</v>
      </c>
      <c r="D1" s="2" t="s">
        <v>2</v>
      </c>
      <c r="E1" s="2" t="s">
        <v>30</v>
      </c>
      <c r="F1" s="2" t="s">
        <v>339</v>
      </c>
    </row>
    <row r="2" spans="1:6">
      <c r="A2" s="3" t="s">
        <v>364</v>
      </c>
    </row>
    <row r="3" spans="1:6">
      <c r="A3" s="4" t="s">
        <v>365</v>
      </c>
      <c r="D3" s="6" t="n">
        <v>29984591</v>
      </c>
      <c r="E3" s="6" t="n">
        <v>19488814</v>
      </c>
    </row>
    <row r="4" spans="1:6">
      <c r="A4" s="4" t="s">
        <v>366</v>
      </c>
      <c r="D4" s="7" t="n">
        <v>299846</v>
      </c>
      <c r="E4" s="7" t="n">
        <v>194888</v>
      </c>
    </row>
    <row r="5" spans="1:6">
      <c r="A5" s="4" t="s">
        <v>270</v>
      </c>
    </row>
    <row r="6" spans="1:6">
      <c r="A6" s="3" t="s">
        <v>364</v>
      </c>
    </row>
    <row r="7" spans="1:6">
      <c r="A7" s="4" t="s">
        <v>365</v>
      </c>
      <c r="B7" s="6" t="n">
        <v>643382</v>
      </c>
    </row>
    <row r="8" spans="1:6">
      <c r="A8" s="4" t="s">
        <v>366</v>
      </c>
      <c r="B8" s="7" t="n">
        <v>1750000</v>
      </c>
    </row>
    <row r="9" spans="1:6">
      <c r="A9" s="4" t="s">
        <v>367</v>
      </c>
      <c r="B9" s="8" t="n">
        <v>2.72</v>
      </c>
    </row>
    <row r="10" spans="1:6">
      <c r="A10" s="4" t="s">
        <v>277</v>
      </c>
    </row>
    <row r="11" spans="1:6">
      <c r="A11" s="3" t="s">
        <v>364</v>
      </c>
    </row>
    <row r="12" spans="1:6">
      <c r="A12" s="4" t="s">
        <v>365</v>
      </c>
      <c r="B12" s="6" t="n">
        <v>1375969</v>
      </c>
    </row>
    <row r="13" spans="1:6">
      <c r="A13" s="4" t="s">
        <v>366</v>
      </c>
      <c r="B13" s="7" t="n">
        <v>3550000</v>
      </c>
    </row>
    <row r="14" spans="1:6">
      <c r="A14" s="4" t="s">
        <v>367</v>
      </c>
      <c r="B14" s="8" t="n">
        <v>2.58</v>
      </c>
    </row>
    <row r="15" spans="1:6">
      <c r="A15" s="4" t="s">
        <v>353</v>
      </c>
    </row>
    <row r="16" spans="1:6">
      <c r="A16" s="3" t="s">
        <v>364</v>
      </c>
    </row>
    <row r="17" spans="1:6">
      <c r="A17" s="4" t="s">
        <v>347</v>
      </c>
      <c r="B17" s="4" t="s">
        <v>362</v>
      </c>
    </row>
    <row r="18" spans="1:6">
      <c r="A18" s="4" t="s">
        <v>368</v>
      </c>
      <c r="B18" s="4" t="s">
        <v>356</v>
      </c>
    </row>
    <row r="19" spans="1:6">
      <c r="A19" s="4" t="s">
        <v>369</v>
      </c>
      <c r="B19" s="7" t="n">
        <v>25000000</v>
      </c>
    </row>
    <row r="20" spans="1:6">
      <c r="A20" s="4" t="s">
        <v>357</v>
      </c>
      <c r="B20" s="4" t="s">
        <v>358</v>
      </c>
    </row>
    <row r="21" spans="1:6">
      <c r="A21" s="4" t="s">
        <v>359</v>
      </c>
      <c r="B21" s="4" t="s">
        <v>323</v>
      </c>
    </row>
    <row r="22" spans="1:6">
      <c r="A22" s="4" t="s">
        <v>360</v>
      </c>
      <c r="D22" s="4" t="s">
        <v>361</v>
      </c>
      <c r="E22" s="4" t="s">
        <v>361</v>
      </c>
      <c r="F22" s="4" t="s">
        <v>361</v>
      </c>
    </row>
    <row r="23" spans="1:6">
      <c r="A23" s="4" t="s">
        <v>370</v>
      </c>
      <c r="B23" s="7" t="n">
        <v>7000000</v>
      </c>
    </row>
    <row r="24" spans="1:6">
      <c r="A24" s="4" t="s">
        <v>371</v>
      </c>
      <c r="B24" s="4" t="s">
        <v>372</v>
      </c>
    </row>
    <row r="25" spans="1:6">
      <c r="A25" s="4" t="s">
        <v>373</v>
      </c>
      <c r="B25" s="4" t="s">
        <v>374</v>
      </c>
    </row>
    <row r="26" spans="1:6">
      <c r="A26" s="4" t="s">
        <v>375</v>
      </c>
      <c r="B26" s="4" t="s">
        <v>376</v>
      </c>
    </row>
    <row r="27" spans="1:6">
      <c r="A27" s="4" t="s">
        <v>377</v>
      </c>
      <c r="B27" s="4" t="s">
        <v>378</v>
      </c>
    </row>
    <row r="28" spans="1:6">
      <c r="A28" s="4" t="s">
        <v>379</v>
      </c>
      <c r="B28" s="4" t="s">
        <v>324</v>
      </c>
    </row>
    <row r="29" spans="1:6">
      <c r="A29" s="4" t="s">
        <v>350</v>
      </c>
    </row>
    <row r="30" spans="1:6">
      <c r="A30" s="3" t="s">
        <v>364</v>
      </c>
    </row>
    <row r="31" spans="1:6">
      <c r="A31" s="4" t="s">
        <v>347</v>
      </c>
      <c r="C31" s="4" t="s">
        <v>276</v>
      </c>
    </row>
    <row r="32" spans="1:6">
      <c r="A32" s="4" t="s">
        <v>344</v>
      </c>
    </row>
    <row r="33" spans="1:6">
      <c r="A33" s="3" t="s">
        <v>364</v>
      </c>
    </row>
    <row r="34" spans="1:6">
      <c r="A34" s="4" t="s">
        <v>347</v>
      </c>
      <c r="B34" s="4" t="s">
        <v>278</v>
      </c>
      <c r="D34" s="4" t="s">
        <v>278</v>
      </c>
    </row>
    <row r="35" spans="1:6">
      <c r="A35" s="4" t="s">
        <v>345</v>
      </c>
      <c r="B35" s="4" t="s">
        <v>326</v>
      </c>
    </row>
    <row r="36" spans="1:6">
      <c r="A36" s="4" t="s">
        <v>348</v>
      </c>
    </row>
    <row r="37" spans="1:6">
      <c r="A37" s="3" t="s">
        <v>364</v>
      </c>
    </row>
    <row r="38" spans="1:6">
      <c r="A38" s="4" t="s">
        <v>345</v>
      </c>
      <c r="B38" s="4" t="s">
        <v>349</v>
      </c>
    </row>
    <row r="39" spans="1:6">
      <c r="A39" s="4" t="s">
        <v>380</v>
      </c>
      <c r="B39" s="7" t="n">
        <v>3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381</v>
      </c>
      <c r="B1" s="2" t="s">
        <v>382</v>
      </c>
      <c r="C1" s="2" t="s">
        <v>383</v>
      </c>
      <c r="D1" s="2" t="s">
        <v>2</v>
      </c>
      <c r="E1" s="2" t="s">
        <v>30</v>
      </c>
    </row>
    <row r="2" spans="1:5">
      <c r="A2" s="3" t="s">
        <v>151</v>
      </c>
    </row>
    <row r="3" spans="1:5">
      <c r="A3" s="4" t="s">
        <v>384</v>
      </c>
      <c r="D3" s="6" t="n">
        <v>50000000</v>
      </c>
      <c r="E3" s="6" t="n">
        <v>50000000</v>
      </c>
    </row>
    <row r="4" spans="1:5">
      <c r="A4" s="4" t="s">
        <v>59</v>
      </c>
      <c r="D4" s="8" t="n">
        <v>0.01</v>
      </c>
      <c r="E4" s="8" t="n">
        <v>0.01</v>
      </c>
    </row>
    <row r="5" spans="1:5">
      <c r="A5" s="4" t="s">
        <v>385</v>
      </c>
      <c r="C5" s="4" t="s">
        <v>278</v>
      </c>
    </row>
    <row r="6" spans="1:5">
      <c r="A6" s="4" t="s">
        <v>386</v>
      </c>
      <c r="C6" s="6" t="n">
        <v>89686</v>
      </c>
    </row>
    <row r="7" spans="1:5">
      <c r="A7" s="4" t="s">
        <v>387</v>
      </c>
      <c r="C7" s="8" t="n">
        <v>2.23</v>
      </c>
    </row>
    <row r="8" spans="1:5">
      <c r="A8" s="4" t="s">
        <v>388</v>
      </c>
      <c r="B8" s="6" t="n">
        <v>44843</v>
      </c>
    </row>
    <row r="9" spans="1:5">
      <c r="A9" s="4" t="s">
        <v>389</v>
      </c>
      <c r="B9" s="6" t="n">
        <v>259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5"/>
    <col customWidth="1" max="5" min="5" width="25"/>
  </cols>
  <sheetData>
    <row r="1" spans="1:5">
      <c r="A1" s="1" t="s">
        <v>390</v>
      </c>
      <c r="B1" s="2" t="s">
        <v>391</v>
      </c>
      <c r="C1" s="2" t="s">
        <v>2</v>
      </c>
      <c r="D1" s="2" t="s">
        <v>30</v>
      </c>
      <c r="E1" s="2" t="s">
        <v>269</v>
      </c>
    </row>
    <row r="2" spans="1:5">
      <c r="A2" s="3" t="s">
        <v>392</v>
      </c>
    </row>
    <row r="3" spans="1:5">
      <c r="A3" s="4" t="s">
        <v>393</v>
      </c>
      <c r="C3" s="7" t="n">
        <v>1316509</v>
      </c>
      <c r="D3" s="7" t="n">
        <v>956449</v>
      </c>
    </row>
    <row r="4" spans="1:5">
      <c r="A4" s="3" t="s">
        <v>394</v>
      </c>
    </row>
    <row r="5" spans="1:5">
      <c r="A5" s="4" t="s">
        <v>395</v>
      </c>
      <c r="C5" s="7" t="n">
        <v>2534000</v>
      </c>
    </row>
    <row r="6" spans="1:5">
      <c r="A6" s="4" t="s">
        <v>396</v>
      </c>
      <c r="C6" s="4" t="s">
        <v>397</v>
      </c>
    </row>
    <row r="7" spans="1:5">
      <c r="A7" s="4" t="s">
        <v>398</v>
      </c>
    </row>
    <row r="8" spans="1:5">
      <c r="A8" s="3" t="s">
        <v>399</v>
      </c>
    </row>
    <row r="9" spans="1:5">
      <c r="A9" s="4" t="s">
        <v>400</v>
      </c>
      <c r="C9" s="6" t="n">
        <v>2743818</v>
      </c>
      <c r="D9" s="6" t="n">
        <v>1969492</v>
      </c>
    </row>
    <row r="10" spans="1:5">
      <c r="A10" s="4" t="s">
        <v>401</v>
      </c>
      <c r="C10" s="6" t="n">
        <v>946250</v>
      </c>
      <c r="D10" s="6" t="n">
        <v>935750</v>
      </c>
      <c r="E10" s="6" t="n">
        <v>935750</v>
      </c>
    </row>
    <row r="11" spans="1:5">
      <c r="A11" s="4" t="s">
        <v>402</v>
      </c>
      <c r="C11" s="6" t="n">
        <v>-290478</v>
      </c>
      <c r="D11" s="6" t="n">
        <v>-44023</v>
      </c>
    </row>
    <row r="12" spans="1:5">
      <c r="A12" s="4" t="s">
        <v>403</v>
      </c>
      <c r="C12" s="6" t="n">
        <v>-171563</v>
      </c>
      <c r="D12" s="6" t="n">
        <v>-117401</v>
      </c>
    </row>
    <row r="13" spans="1:5">
      <c r="A13" s="4" t="s">
        <v>404</v>
      </c>
      <c r="C13" s="6" t="n">
        <v>3228027</v>
      </c>
      <c r="D13" s="6" t="n">
        <v>2743818</v>
      </c>
      <c r="E13" s="6" t="n">
        <v>1969492</v>
      </c>
    </row>
    <row r="14" spans="1:5">
      <c r="A14" s="4" t="s">
        <v>405</v>
      </c>
      <c r="C14" s="6" t="n">
        <v>2048052</v>
      </c>
    </row>
    <row r="15" spans="1:5">
      <c r="A15" s="4" t="s">
        <v>406</v>
      </c>
      <c r="C15" s="8" t="n">
        <v>3.03</v>
      </c>
      <c r="D15" s="8" t="n">
        <v>2.68</v>
      </c>
    </row>
    <row r="16" spans="1:5">
      <c r="A16" s="4" t="s">
        <v>407</v>
      </c>
      <c r="C16" s="9" t="n">
        <v>4.31</v>
      </c>
      <c r="D16" s="9" t="n">
        <v>3.57</v>
      </c>
    </row>
    <row r="17" spans="1:5">
      <c r="A17" s="4" t="s">
        <v>408</v>
      </c>
      <c r="C17" s="9" t="n">
        <v>-3.12</v>
      </c>
      <c r="D17" s="9" t="n">
        <v>-3.78</v>
      </c>
    </row>
    <row r="18" spans="1:5">
      <c r="A18" s="4" t="s">
        <v>409</v>
      </c>
      <c r="C18" s="9" t="n">
        <v>-2.99</v>
      </c>
      <c r="D18" s="9" t="n">
        <v>-1.16</v>
      </c>
    </row>
    <row r="19" spans="1:5">
      <c r="A19" s="4" t="s">
        <v>410</v>
      </c>
      <c r="C19" s="9" t="n">
        <v>3.4</v>
      </c>
      <c r="D19" s="8" t="n">
        <v>3.03</v>
      </c>
      <c r="E19" s="8" t="n">
        <v>2.68</v>
      </c>
    </row>
    <row r="20" spans="1:5">
      <c r="A20" s="4" t="s">
        <v>411</v>
      </c>
      <c r="C20" s="8" t="n">
        <v>2.93</v>
      </c>
    </row>
    <row r="21" spans="1:5">
      <c r="A21" s="4" t="s">
        <v>412</v>
      </c>
      <c r="C21" s="4" t="s">
        <v>413</v>
      </c>
      <c r="D21" s="4" t="s">
        <v>414</v>
      </c>
      <c r="E21" s="4" t="s">
        <v>415</v>
      </c>
    </row>
    <row r="22" spans="1:5">
      <c r="A22" s="4" t="s">
        <v>416</v>
      </c>
      <c r="C22" s="4" t="s">
        <v>417</v>
      </c>
    </row>
    <row r="23" spans="1:5">
      <c r="A23" s="3" t="s">
        <v>394</v>
      </c>
    </row>
    <row r="24" spans="1:5">
      <c r="A24" s="4" t="s">
        <v>418</v>
      </c>
      <c r="C24" s="8" t="n">
        <v>4.31</v>
      </c>
      <c r="D24" s="8" t="n">
        <v>3.57</v>
      </c>
    </row>
    <row r="25" spans="1:5">
      <c r="A25" s="4" t="s">
        <v>419</v>
      </c>
      <c r="C25" s="7" t="n">
        <v>370000</v>
      </c>
      <c r="D25" s="7" t="n">
        <v>266000</v>
      </c>
    </row>
    <row r="26" spans="1:5">
      <c r="A26" s="4" t="s">
        <v>420</v>
      </c>
      <c r="C26" s="6" t="n">
        <v>5167000</v>
      </c>
      <c r="D26" s="6" t="n">
        <v>1535000</v>
      </c>
    </row>
    <row r="27" spans="1:5">
      <c r="A27" s="4" t="s">
        <v>421</v>
      </c>
      <c r="C27" s="7" t="n">
        <v>4265000</v>
      </c>
      <c r="D27" s="7" t="n">
        <v>1278000</v>
      </c>
    </row>
    <row r="28" spans="1:5">
      <c r="A28" s="4" t="s">
        <v>422</v>
      </c>
    </row>
    <row r="29" spans="1:5">
      <c r="A29" s="3" t="s">
        <v>392</v>
      </c>
    </row>
    <row r="30" spans="1:5">
      <c r="A30" s="4" t="s">
        <v>423</v>
      </c>
      <c r="C30" s="4" t="s">
        <v>257</v>
      </c>
    </row>
    <row r="31" spans="1:5">
      <c r="A31" s="4" t="s">
        <v>424</v>
      </c>
    </row>
    <row r="32" spans="1:5">
      <c r="A32" s="3" t="s">
        <v>392</v>
      </c>
    </row>
    <row r="33" spans="1:5">
      <c r="A33" s="4" t="s">
        <v>423</v>
      </c>
      <c r="C33" s="4" t="s">
        <v>278</v>
      </c>
    </row>
    <row r="34" spans="1:5">
      <c r="A34" s="4" t="s">
        <v>154</v>
      </c>
    </row>
    <row r="35" spans="1:5">
      <c r="A35" s="3" t="s">
        <v>392</v>
      </c>
    </row>
    <row r="36" spans="1:5">
      <c r="A36" s="4" t="s">
        <v>425</v>
      </c>
      <c r="C36" s="4" t="s">
        <v>281</v>
      </c>
    </row>
    <row r="37" spans="1:5">
      <c r="A37" s="4" t="s">
        <v>426</v>
      </c>
    </row>
    <row r="38" spans="1:5">
      <c r="A38" s="3" t="s">
        <v>392</v>
      </c>
    </row>
    <row r="39" spans="1:5">
      <c r="A39" s="4" t="s">
        <v>427</v>
      </c>
      <c r="C39" s="4" t="s">
        <v>428</v>
      </c>
    </row>
    <row r="40" spans="1:5">
      <c r="A40" s="4" t="s">
        <v>425</v>
      </c>
      <c r="C40" s="4" t="s">
        <v>429</v>
      </c>
    </row>
    <row r="41" spans="1:5">
      <c r="A41" s="4" t="s">
        <v>430</v>
      </c>
    </row>
    <row r="42" spans="1:5">
      <c r="A42" s="3" t="s">
        <v>392</v>
      </c>
    </row>
    <row r="43" spans="1:5">
      <c r="A43" s="4" t="s">
        <v>427</v>
      </c>
      <c r="C43" s="4" t="s">
        <v>431</v>
      </c>
    </row>
    <row r="44" spans="1:5">
      <c r="A44" s="4" t="s">
        <v>425</v>
      </c>
      <c r="C44" s="4" t="s">
        <v>309</v>
      </c>
    </row>
    <row r="45" spans="1:5">
      <c r="A45" s="4" t="s">
        <v>432</v>
      </c>
    </row>
    <row r="46" spans="1:5">
      <c r="A46" s="3" t="s">
        <v>399</v>
      </c>
    </row>
    <row r="47" spans="1:5">
      <c r="A47" s="4" t="s">
        <v>401</v>
      </c>
      <c r="C47" s="6" t="n">
        <v>478500</v>
      </c>
    </row>
    <row r="48" spans="1:5">
      <c r="A48" s="4" t="s">
        <v>433</v>
      </c>
    </row>
    <row r="49" spans="1:5">
      <c r="A49" s="3" t="s">
        <v>392</v>
      </c>
    </row>
    <row r="50" spans="1:5">
      <c r="A50" s="4" t="s">
        <v>425</v>
      </c>
      <c r="C50" s="4" t="s">
        <v>434</v>
      </c>
    </row>
    <row r="51" spans="1:5">
      <c r="A51" s="4" t="s">
        <v>435</v>
      </c>
    </row>
    <row r="52" spans="1:5">
      <c r="A52" s="3" t="s">
        <v>392</v>
      </c>
    </row>
    <row r="53" spans="1:5">
      <c r="A53" s="4" t="s">
        <v>427</v>
      </c>
      <c r="C53" s="4" t="s">
        <v>428</v>
      </c>
    </row>
    <row r="54" spans="1:5">
      <c r="A54" s="4" t="s">
        <v>425</v>
      </c>
      <c r="C54" s="4" t="s">
        <v>429</v>
      </c>
    </row>
    <row r="55" spans="1:5">
      <c r="A55" s="4" t="s">
        <v>436</v>
      </c>
    </row>
    <row r="56" spans="1:5">
      <c r="A56" s="3" t="s">
        <v>392</v>
      </c>
    </row>
    <row r="57" spans="1:5">
      <c r="A57" s="4" t="s">
        <v>425</v>
      </c>
      <c r="C57" s="4" t="s">
        <v>309</v>
      </c>
    </row>
    <row r="58" spans="1:5">
      <c r="A58" s="4" t="s">
        <v>437</v>
      </c>
    </row>
    <row r="59" spans="1:5">
      <c r="A59" s="3" t="s">
        <v>392</v>
      </c>
    </row>
    <row r="60" spans="1:5">
      <c r="A60" s="4" t="s">
        <v>425</v>
      </c>
      <c r="C60" s="4" t="s">
        <v>278</v>
      </c>
    </row>
    <row r="61" spans="1:5">
      <c r="A61" s="4" t="s">
        <v>438</v>
      </c>
    </row>
    <row r="62" spans="1:5">
      <c r="A62" s="3" t="s">
        <v>392</v>
      </c>
    </row>
    <row r="63" spans="1:5">
      <c r="A63" s="4" t="s">
        <v>439</v>
      </c>
      <c r="B63" s="6" t="n">
        <v>2300000</v>
      </c>
      <c r="C63" s="6" t="n">
        <v>750000</v>
      </c>
    </row>
    <row r="64" spans="1:5">
      <c r="A64" s="4" t="s">
        <v>440</v>
      </c>
      <c r="C64" s="6" t="n">
        <v>3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269</v>
      </c>
    </row>
    <row r="3" spans="1:4">
      <c r="A3" s="3" t="s">
        <v>442</v>
      </c>
    </row>
    <row r="4" spans="1:4">
      <c r="A4" s="4" t="s">
        <v>443</v>
      </c>
      <c r="B4" s="6" t="n">
        <v>1159486</v>
      </c>
      <c r="C4" s="6" t="n">
        <v>675196</v>
      </c>
    </row>
    <row r="5" spans="1:4">
      <c r="A5" s="4" t="s">
        <v>444</v>
      </c>
      <c r="B5" s="6" t="n">
        <v>946250</v>
      </c>
      <c r="C5" s="6" t="n">
        <v>935750</v>
      </c>
      <c r="D5" s="6" t="n">
        <v>935750</v>
      </c>
    </row>
    <row r="6" spans="1:4">
      <c r="A6" s="4" t="s">
        <v>445</v>
      </c>
      <c r="B6" s="6" t="n">
        <v>-635289</v>
      </c>
      <c r="C6" s="6" t="n">
        <v>-407437</v>
      </c>
    </row>
    <row r="7" spans="1:4">
      <c r="A7" s="4" t="s">
        <v>446</v>
      </c>
      <c r="B7" s="6" t="n">
        <v>-290478</v>
      </c>
      <c r="C7" s="6" t="n">
        <v>-44023</v>
      </c>
    </row>
    <row r="8" spans="1:4">
      <c r="A8" s="4" t="s">
        <v>447</v>
      </c>
      <c r="B8" s="6" t="n">
        <v>1179969</v>
      </c>
      <c r="C8" s="6" t="n">
        <v>1159486</v>
      </c>
      <c r="D8" s="6" t="n">
        <v>675196</v>
      </c>
    </row>
    <row r="9" spans="1:4">
      <c r="A9" s="4" t="s">
        <v>448</v>
      </c>
      <c r="B9" s="8" t="n">
        <v>3.37</v>
      </c>
      <c r="C9" s="8" t="n">
        <v>2.88</v>
      </c>
    </row>
    <row r="10" spans="1:4">
      <c r="A10" s="4" t="s">
        <v>449</v>
      </c>
      <c r="B10" s="9" t="n">
        <v>4.31</v>
      </c>
      <c r="C10" s="9" t="n">
        <v>3.57</v>
      </c>
    </row>
    <row r="11" spans="1:4">
      <c r="A11" s="4" t="s">
        <v>450</v>
      </c>
      <c r="B11" s="9" t="n">
        <v>-3.32</v>
      </c>
      <c r="C11" s="9" t="n">
        <v>-3.03</v>
      </c>
    </row>
    <row r="12" spans="1:4">
      <c r="A12" s="4" t="s">
        <v>451</v>
      </c>
      <c r="B12" s="9" t="n">
        <v>-3.12</v>
      </c>
      <c r="C12" s="9" t="n">
        <v>-3.78</v>
      </c>
    </row>
    <row r="13" spans="1:4">
      <c r="A13" s="4" t="s">
        <v>452</v>
      </c>
      <c r="B13" s="8" t="n">
        <v>4.21</v>
      </c>
      <c r="C13" s="8" t="n">
        <v>3.37</v>
      </c>
      <c r="D13" s="8" t="n">
        <v>2.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53</v>
      </c>
      <c r="B1" s="2" t="s">
        <v>2</v>
      </c>
      <c r="C1" s="2" t="s">
        <v>30</v>
      </c>
    </row>
    <row r="2" spans="1:3">
      <c r="A2" s="3" t="s">
        <v>454</v>
      </c>
    </row>
    <row r="3" spans="1:3">
      <c r="A3" s="4" t="s">
        <v>455</v>
      </c>
      <c r="B3" s="7" t="n">
        <v>33424100</v>
      </c>
      <c r="C3" s="7" t="n">
        <v>29263100</v>
      </c>
    </row>
    <row r="4" spans="1:3">
      <c r="A4" s="4" t="s">
        <v>456</v>
      </c>
      <c r="B4" s="6" t="n">
        <v>500</v>
      </c>
      <c r="C4" s="6" t="n">
        <v>500</v>
      </c>
    </row>
    <row r="5" spans="1:3">
      <c r="A5" s="4" t="s">
        <v>457</v>
      </c>
      <c r="B5" s="6" t="n">
        <v>267700</v>
      </c>
      <c r="C5" s="6" t="n">
        <v>152000</v>
      </c>
    </row>
    <row r="6" spans="1:3">
      <c r="A6" s="4" t="s">
        <v>458</v>
      </c>
      <c r="B6" s="6" t="n">
        <v>51400</v>
      </c>
      <c r="C6" s="6" t="n">
        <v>123500</v>
      </c>
    </row>
    <row r="7" spans="1:3">
      <c r="A7" s="4" t="s">
        <v>459</v>
      </c>
      <c r="B7" s="6" t="n">
        <v>72300</v>
      </c>
      <c r="C7" s="6" t="n">
        <v>35400</v>
      </c>
    </row>
    <row r="8" spans="1:3">
      <c r="A8" s="4" t="s">
        <v>90</v>
      </c>
      <c r="B8" s="6" t="n">
        <v>260600</v>
      </c>
      <c r="C8" s="6" t="n">
        <v>107900</v>
      </c>
    </row>
    <row r="9" spans="1:3">
      <c r="A9" s="4" t="s">
        <v>460</v>
      </c>
      <c r="B9" s="6" t="n">
        <v>34076600</v>
      </c>
      <c r="C9" s="6" t="n">
        <v>29682400</v>
      </c>
    </row>
    <row r="10" spans="1:3">
      <c r="A10" s="3" t="s">
        <v>461</v>
      </c>
    </row>
    <row r="11" spans="1:3">
      <c r="A11" s="4" t="s">
        <v>103</v>
      </c>
      <c r="B11" s="6" t="n">
        <v>-62400</v>
      </c>
      <c r="C11" s="6" t="n">
        <v>-85700</v>
      </c>
    </row>
    <row r="12" spans="1:3">
      <c r="A12" s="4" t="s">
        <v>462</v>
      </c>
      <c r="B12" s="6" t="n">
        <v>-62400</v>
      </c>
      <c r="C12" s="6" t="n">
        <v>-85700</v>
      </c>
    </row>
    <row r="13" spans="1:3">
      <c r="A13" s="4" t="s">
        <v>463</v>
      </c>
      <c r="B13" s="6" t="n">
        <v>34014200</v>
      </c>
      <c r="C13" s="6" t="n">
        <v>29596700</v>
      </c>
    </row>
    <row r="14" spans="1:3">
      <c r="A14" s="4" t="s">
        <v>464</v>
      </c>
      <c r="B14" s="7" t="n">
        <v>-34014200</v>
      </c>
      <c r="C14" s="7" t="n">
        <v>-29596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65</v>
      </c>
      <c r="B1" s="2" t="s">
        <v>1</v>
      </c>
    </row>
    <row r="2" spans="1:3">
      <c r="B2" s="2" t="s">
        <v>2</v>
      </c>
      <c r="C2" s="2" t="s">
        <v>30</v>
      </c>
    </row>
    <row r="3" spans="1:3">
      <c r="A3" s="3" t="s">
        <v>157</v>
      </c>
    </row>
    <row r="4" spans="1:3">
      <c r="A4" s="4" t="s">
        <v>455</v>
      </c>
      <c r="B4" s="7" t="n">
        <v>88800000</v>
      </c>
    </row>
    <row r="5" spans="1:3">
      <c r="A5" s="4" t="s">
        <v>464</v>
      </c>
      <c r="B5" s="6" t="n">
        <v>4452000</v>
      </c>
      <c r="C5" s="7" t="n">
        <v>6202700</v>
      </c>
    </row>
    <row r="6" spans="1:3">
      <c r="A6" s="4" t="s">
        <v>466</v>
      </c>
      <c r="B6" s="7" t="n">
        <v>0</v>
      </c>
      <c r="C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8"/>
    <col customWidth="1" max="3" min="3" width="25"/>
    <col customWidth="1" max="4" min="4" width="21"/>
    <col customWidth="1" max="5" min="5" width="16"/>
  </cols>
  <sheetData>
    <row r="1" spans="1:5">
      <c r="A1" s="1" t="s">
        <v>467</v>
      </c>
      <c r="B1" s="2" t="s">
        <v>468</v>
      </c>
      <c r="C1" s="2" t="s">
        <v>1</v>
      </c>
      <c r="E1" s="2" t="s">
        <v>469</v>
      </c>
    </row>
    <row r="2" spans="1:5">
      <c r="B2" s="2" t="s">
        <v>470</v>
      </c>
      <c r="C2" s="2" t="s">
        <v>315</v>
      </c>
      <c r="D2" s="2" t="s">
        <v>133</v>
      </c>
      <c r="E2" s="2" t="s">
        <v>2</v>
      </c>
    </row>
    <row r="3" spans="1:5">
      <c r="A3" s="4" t="s">
        <v>471</v>
      </c>
    </row>
    <row r="4" spans="1:5">
      <c r="A4" s="3" t="s">
        <v>472</v>
      </c>
    </row>
    <row r="5" spans="1:5">
      <c r="A5" s="4" t="s">
        <v>473</v>
      </c>
      <c r="C5" s="6" t="n">
        <v>18</v>
      </c>
    </row>
    <row r="6" spans="1:5">
      <c r="A6" s="4" t="s">
        <v>474</v>
      </c>
      <c r="C6" s="4" t="s">
        <v>324</v>
      </c>
      <c r="D6" s="4" t="s">
        <v>324</v>
      </c>
    </row>
    <row r="7" spans="1:5">
      <c r="A7" s="4" t="s">
        <v>475</v>
      </c>
      <c r="E7" s="4" t="s">
        <v>324</v>
      </c>
    </row>
    <row r="8" spans="1:5">
      <c r="A8" s="4" t="s">
        <v>476</v>
      </c>
      <c r="C8" s="6" t="n">
        <v>3</v>
      </c>
    </row>
    <row r="9" spans="1:5">
      <c r="A9" s="4" t="s">
        <v>477</v>
      </c>
      <c r="C9" s="4" t="s">
        <v>253</v>
      </c>
    </row>
    <row r="10" spans="1:5">
      <c r="A10" s="4" t="s">
        <v>478</v>
      </c>
      <c r="C10" s="7" t="n">
        <v>172089</v>
      </c>
      <c r="D10" s="7" t="n">
        <v>146681</v>
      </c>
    </row>
    <row r="11" spans="1:5">
      <c r="A11" s="4" t="s">
        <v>479</v>
      </c>
    </row>
    <row r="12" spans="1:5">
      <c r="A12" s="3" t="s">
        <v>472</v>
      </c>
    </row>
    <row r="13" spans="1:5">
      <c r="A13" s="4" t="s">
        <v>473</v>
      </c>
      <c r="B13" s="6" t="n">
        <v>18</v>
      </c>
    </row>
    <row r="14" spans="1:5">
      <c r="A14" s="4" t="s">
        <v>480</v>
      </c>
      <c r="B14" s="4" t="s">
        <v>235</v>
      </c>
    </row>
    <row r="15" spans="1:5">
      <c r="A15" s="4" t="s">
        <v>481</v>
      </c>
    </row>
    <row r="16" spans="1:5">
      <c r="A16" s="3" t="s">
        <v>472</v>
      </c>
    </row>
    <row r="17" spans="1:5">
      <c r="A17" s="4" t="s">
        <v>474</v>
      </c>
      <c r="B17" s="4" t="s">
        <v>324</v>
      </c>
    </row>
    <row r="18" spans="1:5">
      <c r="A18" s="4" t="s">
        <v>480</v>
      </c>
      <c r="B18" s="4" t="s">
        <v>324</v>
      </c>
    </row>
    <row r="19" spans="1:5">
      <c r="A19" s="4" t="s">
        <v>482</v>
      </c>
    </row>
    <row r="20" spans="1:5">
      <c r="A20" s="3" t="s">
        <v>472</v>
      </c>
    </row>
    <row r="21" spans="1:5">
      <c r="A21" s="4" t="s">
        <v>474</v>
      </c>
      <c r="B21" s="4" t="s">
        <v>323</v>
      </c>
    </row>
    <row r="22" spans="1:5">
      <c r="A22" s="4" t="s">
        <v>480</v>
      </c>
      <c r="B22" s="4" t="s">
        <v>483</v>
      </c>
    </row>
    <row r="23" spans="1:5">
      <c r="A23" s="4" t="s">
        <v>484</v>
      </c>
    </row>
    <row r="24" spans="1:5">
      <c r="A24" s="3" t="s">
        <v>472</v>
      </c>
    </row>
    <row r="25" spans="1:5">
      <c r="A25" s="4" t="s">
        <v>474</v>
      </c>
      <c r="C25" s="4" t="s">
        <v>323</v>
      </c>
    </row>
    <row r="26" spans="1:5">
      <c r="A26" s="4" t="s">
        <v>485</v>
      </c>
    </row>
    <row r="27" spans="1:5">
      <c r="A27" s="3" t="s">
        <v>472</v>
      </c>
    </row>
    <row r="28" spans="1:5">
      <c r="A28" s="4" t="s">
        <v>474</v>
      </c>
      <c r="C28" s="4" t="s">
        <v>32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7"/>
    <col customWidth="1" max="5" min="5" width="13"/>
  </cols>
  <sheetData>
    <row r="1" spans="1:5">
      <c r="A1" s="1" t="s">
        <v>82</v>
      </c>
      <c r="B1" s="2" t="s">
        <v>83</v>
      </c>
      <c r="C1" s="2" t="s">
        <v>84</v>
      </c>
      <c r="D1" s="2" t="s">
        <v>85</v>
      </c>
      <c r="E1" s="2" t="s">
        <v>86</v>
      </c>
    </row>
    <row r="2" spans="1:5">
      <c r="A2" s="4" t="s">
        <v>87</v>
      </c>
      <c r="B2" s="7" t="n">
        <v>173395</v>
      </c>
      <c r="C2" s="7" t="n">
        <v>72369016</v>
      </c>
      <c r="D2" s="7" t="n">
        <v>-72405778</v>
      </c>
      <c r="E2" s="7" t="n">
        <v>136633</v>
      </c>
    </row>
    <row r="3" spans="1:5">
      <c r="A3" s="4" t="s">
        <v>88</v>
      </c>
      <c r="B3" s="6" t="n">
        <v>17339561</v>
      </c>
    </row>
    <row r="4" spans="1:5">
      <c r="A4" s="3" t="s">
        <v>89</v>
      </c>
    </row>
    <row r="5" spans="1:5">
      <c r="A5" s="4" t="s">
        <v>90</v>
      </c>
      <c r="C5" s="6" t="n">
        <v>956449</v>
      </c>
      <c r="E5" s="6" t="n">
        <v>956449</v>
      </c>
    </row>
    <row r="6" spans="1:5">
      <c r="A6" s="4" t="s">
        <v>91</v>
      </c>
      <c r="B6" s="7" t="n">
        <v>1174</v>
      </c>
      <c r="C6" s="6" t="n">
        <v>134666</v>
      </c>
      <c r="E6" s="6" t="n">
        <v>135840</v>
      </c>
    </row>
    <row r="7" spans="1:5">
      <c r="A7" s="4" t="s">
        <v>92</v>
      </c>
      <c r="B7" s="6" t="n">
        <v>117402</v>
      </c>
    </row>
    <row r="8" spans="1:5">
      <c r="A8" s="4" t="s">
        <v>93</v>
      </c>
      <c r="B8" s="7" t="n">
        <v>20319</v>
      </c>
      <c r="C8" s="6" t="n">
        <v>5215555</v>
      </c>
      <c r="E8" s="6" t="n">
        <v>5235874</v>
      </c>
    </row>
    <row r="9" spans="1:5">
      <c r="A9" s="4" t="s">
        <v>94</v>
      </c>
      <c r="B9" s="6" t="n">
        <v>2031851</v>
      </c>
    </row>
    <row r="10" spans="1:5">
      <c r="A10" s="4" t="s">
        <v>95</v>
      </c>
      <c r="D10" s="6" t="n">
        <v>-17710476</v>
      </c>
      <c r="E10" s="6" t="n">
        <v>-17710476</v>
      </c>
    </row>
    <row r="11" spans="1:5">
      <c r="A11" s="4" t="s">
        <v>96</v>
      </c>
      <c r="B11" s="7" t="n">
        <v>194888</v>
      </c>
      <c r="C11" s="6" t="n">
        <v>78675686</v>
      </c>
      <c r="D11" s="6" t="n">
        <v>-90116254</v>
      </c>
      <c r="E11" s="7" t="n">
        <v>-11245680</v>
      </c>
    </row>
    <row r="12" spans="1:5">
      <c r="A12" s="4" t="s">
        <v>97</v>
      </c>
      <c r="B12" s="6" t="n">
        <v>19488814</v>
      </c>
      <c r="E12" s="6" t="n">
        <v>19488814</v>
      </c>
    </row>
    <row r="13" spans="1:5">
      <c r="A13" s="3" t="s">
        <v>89</v>
      </c>
    </row>
    <row r="14" spans="1:5">
      <c r="A14" s="4" t="s">
        <v>90</v>
      </c>
      <c r="C14" s="6" t="n">
        <v>1316509</v>
      </c>
      <c r="E14" s="7" t="n">
        <v>1316509</v>
      </c>
    </row>
    <row r="15" spans="1:5">
      <c r="A15" s="4" t="s">
        <v>91</v>
      </c>
      <c r="B15" s="7" t="n">
        <v>1975</v>
      </c>
      <c r="C15" s="6" t="n">
        <v>510826</v>
      </c>
      <c r="E15" s="6" t="n">
        <v>512801</v>
      </c>
    </row>
    <row r="16" spans="1:5">
      <c r="A16" s="4" t="s">
        <v>92</v>
      </c>
      <c r="B16" s="6" t="n">
        <v>197466</v>
      </c>
    </row>
    <row r="17" spans="1:5">
      <c r="A17" s="4" t="s">
        <v>93</v>
      </c>
      <c r="B17" s="7" t="n">
        <v>102983</v>
      </c>
      <c r="C17" s="6" t="n">
        <v>30865403</v>
      </c>
      <c r="E17" s="6" t="n">
        <v>30968386</v>
      </c>
    </row>
    <row r="18" spans="1:5">
      <c r="A18" s="4" t="s">
        <v>94</v>
      </c>
      <c r="B18" s="6" t="n">
        <v>10298311</v>
      </c>
    </row>
    <row r="19" spans="1:5">
      <c r="A19" s="4" t="s">
        <v>95</v>
      </c>
      <c r="D19" s="6" t="n">
        <v>-13356425</v>
      </c>
      <c r="E19" s="6" t="n">
        <v>-13356425</v>
      </c>
    </row>
    <row r="20" spans="1:5">
      <c r="A20" s="4" t="s">
        <v>98</v>
      </c>
      <c r="B20" s="7" t="n">
        <v>299846</v>
      </c>
      <c r="C20" s="7" t="n">
        <v>111368424</v>
      </c>
      <c r="D20" s="7" t="n">
        <v>-103472679</v>
      </c>
      <c r="E20" s="7" t="n">
        <v>8195591</v>
      </c>
    </row>
    <row r="21" spans="1:5">
      <c r="A21" s="4" t="s">
        <v>99</v>
      </c>
      <c r="B21" s="6" t="n">
        <v>29984591</v>
      </c>
      <c r="E21" s="6" t="n">
        <v>299845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9"/>
    <col customWidth="1" max="2" min="2" width="24"/>
    <col customWidth="1" max="3" min="3" width="24"/>
    <col customWidth="1" max="4" min="4" width="24"/>
    <col customWidth="1" max="5" min="5" width="21"/>
    <col customWidth="1" max="6" min="6" width="21"/>
  </cols>
  <sheetData>
    <row r="1" spans="1:6">
      <c r="A1" s="1" t="s">
        <v>486</v>
      </c>
      <c r="B1" s="2" t="s">
        <v>487</v>
      </c>
      <c r="C1" s="2" t="s">
        <v>488</v>
      </c>
      <c r="D1" s="2" t="s">
        <v>489</v>
      </c>
      <c r="E1" s="2" t="s">
        <v>312</v>
      </c>
      <c r="F1" s="2" t="s">
        <v>133</v>
      </c>
    </row>
    <row r="2" spans="1:6">
      <c r="A2" s="3" t="s">
        <v>490</v>
      </c>
    </row>
    <row r="3" spans="1:6">
      <c r="A3" s="6" t="n">
        <v>2016</v>
      </c>
      <c r="E3" s="7" t="n">
        <v>279648</v>
      </c>
    </row>
    <row r="4" spans="1:6">
      <c r="A4" s="6" t="n">
        <v>2017</v>
      </c>
      <c r="E4" s="6" t="n">
        <v>206455</v>
      </c>
    </row>
    <row r="5" spans="1:6">
      <c r="A5" s="6" t="n">
        <v>2018</v>
      </c>
      <c r="E5" s="6" t="n">
        <v>194488</v>
      </c>
    </row>
    <row r="6" spans="1:6">
      <c r="A6" s="4" t="s">
        <v>491</v>
      </c>
      <c r="E6" s="6" t="n">
        <v>680591</v>
      </c>
    </row>
    <row r="7" spans="1:6">
      <c r="A7" s="4" t="s">
        <v>492</v>
      </c>
      <c r="E7" s="7" t="n">
        <v>351000</v>
      </c>
      <c r="F7" s="7" t="n">
        <v>288000</v>
      </c>
    </row>
    <row r="8" spans="1:6">
      <c r="A8" s="4" t="s">
        <v>493</v>
      </c>
    </row>
    <row r="9" spans="1:6">
      <c r="A9" s="3" t="s">
        <v>161</v>
      </c>
    </row>
    <row r="10" spans="1:6">
      <c r="A10" s="4" t="s">
        <v>494</v>
      </c>
      <c r="B10" s="6" t="n">
        <v>11761</v>
      </c>
    </row>
    <row r="11" spans="1:6">
      <c r="A11" s="4" t="s">
        <v>495</v>
      </c>
      <c r="B11" s="4" t="s">
        <v>309</v>
      </c>
    </row>
    <row r="12" spans="1:6">
      <c r="A12" s="4" t="s">
        <v>496</v>
      </c>
    </row>
    <row r="13" spans="1:6">
      <c r="A13" s="3" t="s">
        <v>490</v>
      </c>
    </row>
    <row r="14" spans="1:6">
      <c r="A14" s="4" t="s">
        <v>497</v>
      </c>
      <c r="B14" s="7" t="n">
        <v>194000</v>
      </c>
    </row>
    <row r="15" spans="1:6">
      <c r="A15" s="4" t="s">
        <v>498</v>
      </c>
    </row>
    <row r="16" spans="1:6">
      <c r="A16" s="3" t="s">
        <v>490</v>
      </c>
    </row>
    <row r="17" spans="1:6">
      <c r="A17" s="4" t="s">
        <v>497</v>
      </c>
      <c r="B17" s="7" t="n">
        <v>214000</v>
      </c>
    </row>
    <row r="18" spans="1:6">
      <c r="A18" s="4" t="s">
        <v>499</v>
      </c>
    </row>
    <row r="19" spans="1:6">
      <c r="A19" s="3" t="s">
        <v>161</v>
      </c>
    </row>
    <row r="20" spans="1:6">
      <c r="A20" s="4" t="s">
        <v>494</v>
      </c>
      <c r="C20" s="6" t="n">
        <v>5400</v>
      </c>
    </row>
    <row r="21" spans="1:6">
      <c r="A21" s="3" t="s">
        <v>490</v>
      </c>
    </row>
    <row r="22" spans="1:6">
      <c r="A22" s="4" t="s">
        <v>497</v>
      </c>
      <c r="C22" s="7" t="n">
        <v>43200</v>
      </c>
      <c r="D22" s="7" t="n">
        <v>66000</v>
      </c>
    </row>
    <row r="23" spans="1:6">
      <c r="A23" s="4" t="s">
        <v>500</v>
      </c>
      <c r="D23" s="6" t="n">
        <v>2100</v>
      </c>
    </row>
    <row r="24" spans="1:6">
      <c r="A24" s="4" t="s">
        <v>501</v>
      </c>
      <c r="D24" s="4" t="s">
        <v>3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502</v>
      </c>
      <c r="B1" s="2" t="s">
        <v>468</v>
      </c>
      <c r="C1" s="2" t="s">
        <v>1</v>
      </c>
    </row>
    <row r="2" spans="1:4">
      <c r="B2" s="2" t="s">
        <v>503</v>
      </c>
      <c r="C2" s="2" t="s">
        <v>504</v>
      </c>
      <c r="D2" s="2" t="s">
        <v>505</v>
      </c>
    </row>
    <row r="3" spans="1:4">
      <c r="A3" s="4" t="s">
        <v>506</v>
      </c>
    </row>
    <row r="4" spans="1:4">
      <c r="A4" s="3" t="s">
        <v>507</v>
      </c>
    </row>
    <row r="5" spans="1:4">
      <c r="A5" s="4" t="s">
        <v>508</v>
      </c>
      <c r="D5" s="4" t="s">
        <v>253</v>
      </c>
    </row>
    <row r="6" spans="1:4">
      <c r="A6" s="4" t="s">
        <v>509</v>
      </c>
      <c r="C6" s="4" t="s">
        <v>510</v>
      </c>
    </row>
    <row r="7" spans="1:4">
      <c r="A7" s="4" t="s">
        <v>511</v>
      </c>
    </row>
    <row r="8" spans="1:4">
      <c r="A8" s="3" t="s">
        <v>507</v>
      </c>
    </row>
    <row r="9" spans="1:4">
      <c r="A9" s="4" t="s">
        <v>512</v>
      </c>
      <c r="B9" s="7" t="n">
        <v>151318</v>
      </c>
    </row>
    <row r="10" spans="1:4">
      <c r="A10" s="4" t="s">
        <v>513</v>
      </c>
      <c r="B10" s="7" t="n">
        <v>20416</v>
      </c>
    </row>
    <row r="11" spans="1:4">
      <c r="A11" s="4" t="s">
        <v>514</v>
      </c>
      <c r="B11" s="4" t="s">
        <v>51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8"/>
  </cols>
  <sheetData>
    <row r="1" spans="1:2">
      <c r="A1" s="1" t="s">
        <v>516</v>
      </c>
      <c r="B1" s="2" t="s">
        <v>1</v>
      </c>
    </row>
    <row r="2" spans="1:2">
      <c r="B2" s="2" t="s">
        <v>470</v>
      </c>
    </row>
    <row r="3" spans="1:2">
      <c r="A3" s="4" t="s">
        <v>517</v>
      </c>
    </row>
    <row r="4" spans="1:2">
      <c r="A4" s="3" t="s">
        <v>518</v>
      </c>
    </row>
    <row r="5" spans="1:2">
      <c r="A5" s="4" t="s">
        <v>519</v>
      </c>
      <c r="B5" s="6" t="n">
        <v>3</v>
      </c>
    </row>
    <row r="6" spans="1:2">
      <c r="A6" s="4" t="s">
        <v>520</v>
      </c>
    </row>
    <row r="7" spans="1:2">
      <c r="A7" s="3" t="s">
        <v>518</v>
      </c>
    </row>
    <row r="8" spans="1:2">
      <c r="A8" s="4" t="s">
        <v>521</v>
      </c>
      <c r="B8" s="4" t="s">
        <v>253</v>
      </c>
    </row>
    <row r="9" spans="1:2">
      <c r="A9" s="4" t="s">
        <v>522</v>
      </c>
      <c r="B9" s="4" t="s">
        <v>510</v>
      </c>
    </row>
    <row r="10" spans="1:2">
      <c r="A10" s="4" t="s">
        <v>523</v>
      </c>
      <c r="B10" s="4"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95</v>
      </c>
      <c r="B4" s="7" t="n">
        <v>-13356425</v>
      </c>
      <c r="C4" s="7" t="n">
        <v>-17710476</v>
      </c>
    </row>
    <row r="5" spans="1:3">
      <c r="A5" s="3" t="s">
        <v>102</v>
      </c>
    </row>
    <row r="6" spans="1:3">
      <c r="A6" s="4" t="s">
        <v>103</v>
      </c>
      <c r="B6" s="6" t="n">
        <v>203140</v>
      </c>
      <c r="C6" s="6" t="n">
        <v>153670</v>
      </c>
    </row>
    <row r="7" spans="1:3">
      <c r="A7" s="4" t="s">
        <v>104</v>
      </c>
      <c r="B7" s="6" t="n">
        <v>45828</v>
      </c>
      <c r="C7" s="6" t="n">
        <v>45224</v>
      </c>
    </row>
    <row r="8" spans="1:3">
      <c r="A8" s="4" t="s">
        <v>105</v>
      </c>
      <c r="B8" s="6" t="n">
        <v>127913</v>
      </c>
      <c r="C8" s="6" t="n">
        <v>199328</v>
      </c>
    </row>
    <row r="9" spans="1:3">
      <c r="A9" s="4" t="s">
        <v>106</v>
      </c>
      <c r="C9" s="6" t="n">
        <v>901192</v>
      </c>
    </row>
    <row r="10" spans="1:3">
      <c r="A10" s="4" t="s">
        <v>107</v>
      </c>
      <c r="B10" s="6" t="n">
        <v>125371</v>
      </c>
      <c r="C10" s="6" t="n">
        <v>35478</v>
      </c>
    </row>
    <row r="11" spans="1:3">
      <c r="A11" s="4" t="s">
        <v>90</v>
      </c>
      <c r="B11" s="6" t="n">
        <v>1316509</v>
      </c>
      <c r="C11" s="6" t="n">
        <v>956449</v>
      </c>
    </row>
    <row r="12" spans="1:3">
      <c r="A12" s="4" t="s">
        <v>108</v>
      </c>
      <c r="C12" s="6" t="n">
        <v>60125</v>
      </c>
    </row>
    <row r="13" spans="1:3">
      <c r="A13" s="4" t="s">
        <v>109</v>
      </c>
      <c r="B13" s="6" t="n">
        <v>461643</v>
      </c>
      <c r="C13" s="6" t="n">
        <v>5022082</v>
      </c>
    </row>
    <row r="14" spans="1:3">
      <c r="A14" s="3" t="s">
        <v>110</v>
      </c>
    </row>
    <row r="15" spans="1:3">
      <c r="A15" s="4" t="s">
        <v>111</v>
      </c>
      <c r="B15" s="6" t="n">
        <v>-2036052</v>
      </c>
      <c r="C15" s="6" t="n">
        <v>-1014087</v>
      </c>
    </row>
    <row r="16" spans="1:3">
      <c r="A16" s="4" t="s">
        <v>34</v>
      </c>
      <c r="B16" s="6" t="n">
        <v>-720340</v>
      </c>
      <c r="C16" s="6" t="n">
        <v>184818</v>
      </c>
    </row>
    <row r="17" spans="1:3">
      <c r="A17" s="4" t="s">
        <v>35</v>
      </c>
      <c r="B17" s="6" t="n">
        <v>-315556</v>
      </c>
      <c r="C17" s="6" t="n">
        <v>187350</v>
      </c>
    </row>
    <row r="18" spans="1:3">
      <c r="A18" s="4" t="s">
        <v>42</v>
      </c>
      <c r="B18" s="6" t="n">
        <v>1117733</v>
      </c>
      <c r="C18" s="6" t="n">
        <v>498290</v>
      </c>
    </row>
    <row r="19" spans="1:3">
      <c r="A19" s="4" t="s">
        <v>112</v>
      </c>
      <c r="B19" s="6" t="n">
        <v>-21583</v>
      </c>
      <c r="C19" s="6" t="n">
        <v>29498</v>
      </c>
    </row>
    <row r="20" spans="1:3">
      <c r="A20" s="4" t="s">
        <v>113</v>
      </c>
      <c r="B20" s="6" t="n">
        <v>-13051819</v>
      </c>
      <c r="C20" s="6" t="n">
        <v>-10451059</v>
      </c>
    </row>
    <row r="21" spans="1:3">
      <c r="A21" s="3" t="s">
        <v>114</v>
      </c>
    </row>
    <row r="22" spans="1:3">
      <c r="A22" s="4" t="s">
        <v>115</v>
      </c>
      <c r="B22" s="6" t="n">
        <v>-408782</v>
      </c>
      <c r="C22" s="6" t="n">
        <v>-542045</v>
      </c>
    </row>
    <row r="23" spans="1:3">
      <c r="A23" s="4" t="s">
        <v>116</v>
      </c>
      <c r="B23" s="6" t="n">
        <v>-146736</v>
      </c>
      <c r="C23" s="6" t="n">
        <v>-52002</v>
      </c>
    </row>
    <row r="24" spans="1:3">
      <c r="A24" s="4" t="s">
        <v>117</v>
      </c>
      <c r="B24" s="6" t="n">
        <v>-555518</v>
      </c>
      <c r="C24" s="6" t="n">
        <v>-594047</v>
      </c>
    </row>
    <row r="25" spans="1:3">
      <c r="A25" s="3" t="s">
        <v>118</v>
      </c>
    </row>
    <row r="26" spans="1:3">
      <c r="A26" s="4" t="s">
        <v>119</v>
      </c>
      <c r="B26" s="6" t="n">
        <v>30968386</v>
      </c>
      <c r="C26" s="6" t="n">
        <v>1625748</v>
      </c>
    </row>
    <row r="27" spans="1:3">
      <c r="A27" s="4" t="s">
        <v>120</v>
      </c>
      <c r="C27" s="6" t="n">
        <v>-1750000</v>
      </c>
    </row>
    <row r="28" spans="1:3">
      <c r="A28" s="4" t="s">
        <v>121</v>
      </c>
      <c r="B28" s="6" t="n">
        <v>-180139</v>
      </c>
      <c r="C28" s="6" t="n">
        <v>-820441</v>
      </c>
    </row>
    <row r="29" spans="1:3">
      <c r="A29" s="4" t="s">
        <v>122</v>
      </c>
      <c r="B29" s="6" t="n">
        <v>512799</v>
      </c>
      <c r="C29" s="6" t="n">
        <v>135840</v>
      </c>
    </row>
    <row r="30" spans="1:3">
      <c r="A30" s="4" t="s">
        <v>123</v>
      </c>
      <c r="B30" s="6" t="n">
        <v>31301046</v>
      </c>
      <c r="C30" s="6" t="n">
        <v>-808853</v>
      </c>
    </row>
    <row r="31" spans="1:3">
      <c r="A31" s="4" t="s">
        <v>124</v>
      </c>
      <c r="B31" s="6" t="n">
        <v>17693709</v>
      </c>
      <c r="C31" s="6" t="n">
        <v>-11853959</v>
      </c>
    </row>
    <row r="32" spans="1:3">
      <c r="A32" s="4" t="s">
        <v>125</v>
      </c>
      <c r="B32" s="6" t="n">
        <v>8215791</v>
      </c>
      <c r="C32" s="6" t="n">
        <v>20069750</v>
      </c>
    </row>
    <row r="33" spans="1:3">
      <c r="A33" s="4" t="s">
        <v>126</v>
      </c>
      <c r="B33" s="6" t="n">
        <v>25909500</v>
      </c>
      <c r="C33" s="6" t="n">
        <v>8215791</v>
      </c>
    </row>
    <row r="34" spans="1:3">
      <c r="A34" s="3" t="s">
        <v>127</v>
      </c>
    </row>
    <row r="35" spans="1:3">
      <c r="A35" s="4" t="s">
        <v>128</v>
      </c>
      <c r="B35" s="6" t="n">
        <v>3525978</v>
      </c>
      <c r="C35" s="6" t="n">
        <v>3912463</v>
      </c>
    </row>
    <row r="36" spans="1:3">
      <c r="A36" s="3" t="s">
        <v>129</v>
      </c>
    </row>
    <row r="37" spans="1:3">
      <c r="A37" s="4" t="s">
        <v>130</v>
      </c>
      <c r="B37" s="7" t="n">
        <v>168775</v>
      </c>
      <c r="C37" s="6" t="n">
        <v>22575</v>
      </c>
    </row>
    <row r="38" spans="1:3">
      <c r="A38" s="4" t="s">
        <v>131</v>
      </c>
      <c r="C38" s="7" t="n">
        <v>285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r="A1" s="1" t="s">
        <v>132</v>
      </c>
      <c r="B1" s="2" t="s">
        <v>1</v>
      </c>
    </row>
    <row r="2" spans="1:2">
      <c r="B2" s="2" t="s">
        <v>133</v>
      </c>
    </row>
    <row r="3" spans="1:2">
      <c r="A3" s="3" t="s">
        <v>134</v>
      </c>
    </row>
    <row r="4" spans="1:2">
      <c r="A4" s="4" t="s">
        <v>135</v>
      </c>
      <c r="B4" s="7" t="n">
        <v>25000000</v>
      </c>
    </row>
    <row r="5" spans="1:2">
      <c r="A5" s="4" t="s">
        <v>136</v>
      </c>
      <c r="B5" s="7" t="n">
        <v>35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Basis of Presentation</vt:lpstr>
      <vt:lpstr>Organization and Business</vt:lpstr>
      <vt:lpstr>Summary of Significant Accounti</vt:lpstr>
      <vt:lpstr>Property and Equipment</vt:lpstr>
      <vt:lpstr>Intangible Assets</vt:lpstr>
      <vt:lpstr>Accounts Payable and Accrued Ex</vt:lpstr>
      <vt:lpstr>Note Payable and Term Loan Agre</vt:lpstr>
      <vt:lpstr>Shareholders' Equity (Deficit) </vt:lpstr>
      <vt:lpstr>Stock Options</vt:lpstr>
      <vt:lpstr>Income Taxes</vt:lpstr>
      <vt:lpstr>Employee Benefit Plan</vt:lpstr>
      <vt:lpstr>Commitments and Contingencies</vt:lpstr>
      <vt:lpstr>Summary of Significant Accoun20</vt:lpstr>
      <vt:lpstr>Summary of Significant Accoun21</vt:lpstr>
      <vt:lpstr>Property and Equipment (Tables)</vt:lpstr>
      <vt:lpstr>Intangible Assets (Tables)</vt:lpstr>
      <vt:lpstr>Accounts Payable and Accrued 24</vt:lpstr>
      <vt:lpstr>Note Payable and Term Loan Ag25</vt:lpstr>
      <vt:lpstr>Stock Options (Tables)</vt:lpstr>
      <vt:lpstr>Income Taxes (Tables)</vt:lpstr>
      <vt:lpstr>Commitments and Contingencies (</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Property and Equipment (Details</vt:lpstr>
      <vt:lpstr>Intangible Assets (Details)</vt:lpstr>
      <vt:lpstr>Intangible Assets - Future Amor</vt:lpstr>
      <vt:lpstr>Intangible Assets - License Agr</vt:lpstr>
      <vt:lpstr>Accounts Payable and Accrued 40</vt:lpstr>
      <vt:lpstr>Note Payable and Term Loan Ag41</vt:lpstr>
      <vt:lpstr>Note Payable and Term Loan Ag42</vt:lpstr>
      <vt:lpstr>Note Payable and Term Loan Ag43</vt:lpstr>
      <vt:lpstr>Shareholders' Equity (Deficit44</vt:lpstr>
      <vt:lpstr>Stock Options - Stock Option Ac</vt:lpstr>
      <vt:lpstr>Stock Options - Non-vested Shar</vt:lpstr>
      <vt:lpstr>Income Taxes - Temporary Differ</vt:lpstr>
      <vt:lpstr>Income Taxes - Net Operating Lo</vt:lpstr>
      <vt:lpstr>Employee Benefit Plan (Details)</vt:lpstr>
      <vt:lpstr>Commitments and Contingencies -</vt:lpstr>
      <vt:lpstr>Commitments and Contingencies51</vt:lpstr>
      <vt:lpstr>Commitments and Contingencie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4:32Z</dcterms:created>
  <dcterms:modified xmlns:dcterms="http://purl.org/dc/terms/" xmlns:xsi="http://www.w3.org/2001/XMLSchema-instance" xsi:type="dcterms:W3CDTF">2016-02-29T17:04:32Z</dcterms:modified>
  <dc:title xmlns:dc="http://purl.org/dc/elements/1.1/">Untitled</dc:title>
  <dc:description xmlns:dc="http://purl.org/dc/elements/1.1/"/>
  <dc:subject xmlns:dc="http://purl.org/dc/elements/1.1/"/>
  <cp:keywords/>
  <cp:category/>
</cp:coreProperties>
</file>